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tatements of Operations-Additi" sheetId="9" state="visible" r:id="rId9"/>
    <sheet xmlns:r="http://schemas.openxmlformats.org/officeDocument/2006/relationships" name="Balance Sheets-Additional Infor"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Business Segm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tatements of Operations-Addi20" sheetId="20" state="visible" r:id="rId20"/>
    <sheet xmlns:r="http://schemas.openxmlformats.org/officeDocument/2006/relationships" name="Balance Sheets-Additional Inf21" sheetId="21" state="visible" r:id="rId21"/>
    <sheet xmlns:r="http://schemas.openxmlformats.org/officeDocument/2006/relationships" name="Debt (Tables)" sheetId="22" state="visible" r:id="rId22"/>
    <sheet xmlns:r="http://schemas.openxmlformats.org/officeDocument/2006/relationships" name="Employee Benefit Plans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Business Segments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tatements of Operations-Addi29" sheetId="29" state="visible" r:id="rId29"/>
    <sheet xmlns:r="http://schemas.openxmlformats.org/officeDocument/2006/relationships" name="Statements of Operations-Addi30" sheetId="30" state="visible" r:id="rId30"/>
    <sheet xmlns:r="http://schemas.openxmlformats.org/officeDocument/2006/relationships" name="Balance Sheets-Additional Inf31" sheetId="31" state="visible" r:id="rId31"/>
    <sheet xmlns:r="http://schemas.openxmlformats.org/officeDocument/2006/relationships" name="Balance Sheets-Additional Inf32" sheetId="32" state="visible" r:id="rId32"/>
    <sheet xmlns:r="http://schemas.openxmlformats.org/officeDocument/2006/relationships" name="Balance Sheets-Additional Inf33" sheetId="33" state="visible" r:id="rId33"/>
    <sheet xmlns:r="http://schemas.openxmlformats.org/officeDocument/2006/relationships" name="Debt - Summary of long-term deb" sheetId="34" state="visible" r:id="rId34"/>
    <sheet xmlns:r="http://schemas.openxmlformats.org/officeDocument/2006/relationships" name="Debt (Detail Textuals)" sheetId="35" state="visible" r:id="rId35"/>
    <sheet xmlns:r="http://schemas.openxmlformats.org/officeDocument/2006/relationships" name="Related Party Transactions (Det" sheetId="36" state="visible" r:id="rId36"/>
    <sheet xmlns:r="http://schemas.openxmlformats.org/officeDocument/2006/relationships" name="Employee Benefit Plans - Net pe" sheetId="37" state="visible" r:id="rId37"/>
    <sheet xmlns:r="http://schemas.openxmlformats.org/officeDocument/2006/relationships" name="Employee Benefit Plans (Detail " sheetId="38" state="visible" r:id="rId38"/>
    <sheet xmlns:r="http://schemas.openxmlformats.org/officeDocument/2006/relationships" name="Commitments and Contingencies (" sheetId="39" state="visible" r:id="rId39"/>
    <sheet xmlns:r="http://schemas.openxmlformats.org/officeDocument/2006/relationships" name="Derivatives (Details)" sheetId="40" state="visible" r:id="rId40"/>
    <sheet xmlns:r="http://schemas.openxmlformats.org/officeDocument/2006/relationships" name="Derivatives (Detail Textuals)" sheetId="41" state="visible" r:id="rId41"/>
    <sheet xmlns:r="http://schemas.openxmlformats.org/officeDocument/2006/relationships" name="Fair Value Measurements (Detail" sheetId="42" state="visible" r:id="rId42"/>
    <sheet xmlns:r="http://schemas.openxmlformats.org/officeDocument/2006/relationships" name="Fair Value Measurements (Deta43" sheetId="43" state="visible" r:id="rId43"/>
    <sheet xmlns:r="http://schemas.openxmlformats.org/officeDocument/2006/relationships" name="Business Segments (Details)" sheetId="44" state="visible" r:id="rId44"/>
    <sheet xmlns:r="http://schemas.openxmlformats.org/officeDocument/2006/relationships" name="Business Segments (Detail Textu" sheetId="45" state="visible" r:id="rId45"/>
  </sheets>
  <definedNames/>
  <calcPr calcId="124519" fullCalcOnLoad="1"/>
</workbook>
</file>

<file path=xl/sharedStrings.xml><?xml version="1.0" encoding="utf-8"?>
<sst xmlns="http://schemas.openxmlformats.org/spreadsheetml/2006/main" uniqueCount="325">
  <si>
    <t>Document and Entity Information - shares</t>
  </si>
  <si>
    <t>6 Months Ended</t>
  </si>
  <si>
    <t>Dec. 31, 2016</t>
  </si>
  <si>
    <t>Jan. 30, 2017</t>
  </si>
  <si>
    <t>Entity Registrant Name</t>
  </si>
  <si>
    <t>PHIBRO ANIMAL HEALTH CORP</t>
  </si>
  <si>
    <t>Entity Central Index Key</t>
  </si>
  <si>
    <t>Trading Symbol</t>
  </si>
  <si>
    <t>pahc</t>
  </si>
  <si>
    <t>Current Fiscal Year End Date</t>
  </si>
  <si>
    <t>--06-30</t>
  </si>
  <si>
    <t>Entity Filer Category</t>
  </si>
  <si>
    <t>Accelerated Filer</t>
  </si>
  <si>
    <t>Document Type</t>
  </si>
  <si>
    <t>10-Q</t>
  </si>
  <si>
    <t>Document Period End Date</t>
  </si>
  <si>
    <t>Dec. 31,
		2016</t>
  </si>
  <si>
    <t>Amendment Flag</t>
  </si>
  <si>
    <t>false</t>
  </si>
  <si>
    <t>Document Fiscal Year Focus</t>
  </si>
  <si>
    <t>Document Fiscal Period Focus</t>
  </si>
  <si>
    <t>Q2</t>
  </si>
  <si>
    <t>Class A common stock</t>
  </si>
  <si>
    <t>Entity Common Stock, Shares Outstanding</t>
  </si>
  <si>
    <t>Class B common stock</t>
  </si>
  <si>
    <t>CONSOLIDATED STATEMENTS OF OPERATIONS - USD ($) $ in Thousands</t>
  </si>
  <si>
    <t>3 Months Ended</t>
  </si>
  <si>
    <t>Dec. 31, 2015</t>
  </si>
  <si>
    <t>Income Statement [Abstract]</t>
  </si>
  <si>
    <t>Net sales</t>
  </si>
  <si>
    <t>Cost of goods sold</t>
  </si>
  <si>
    <t>Gross profit</t>
  </si>
  <si>
    <t>Selling, general and administrative expenses</t>
  </si>
  <si>
    <t>Operating income</t>
  </si>
  <si>
    <t>Interest expense, net</t>
  </si>
  <si>
    <t>Foreign currency (gains) losses, net</t>
  </si>
  <si>
    <t>Income before income taxes</t>
  </si>
  <si>
    <t>Provision (benefit) for income taxes</t>
  </si>
  <si>
    <t>Net income</t>
  </si>
  <si>
    <t>Net income per share</t>
  </si>
  <si>
    <t>basic (in dollars per share)</t>
  </si>
  <si>
    <t>diluted (in dollars per share)</t>
  </si>
  <si>
    <t>Weighted average common shares outstanding</t>
  </si>
  <si>
    <t>basic (in shares)</t>
  </si>
  <si>
    <t>diluted (in shares)</t>
  </si>
  <si>
    <t>Dividends per share (in dollars per share)</t>
  </si>
  <si>
    <t>CONSOLIDATED STATEMENTS OF COMPREHENSIVE INCOME (LOSS) - USD ($) $ in Thousands</t>
  </si>
  <si>
    <t>Statement of Comprehensive Income [Abstract]</t>
  </si>
  <si>
    <t>Change in fair value of derivative instruments</t>
  </si>
  <si>
    <t>Foreign currency translation adjustment</t>
  </si>
  <si>
    <t>Unrecognized net pension gains (losses)</t>
  </si>
  <si>
    <t>(Provision) benefit for income taxes</t>
  </si>
  <si>
    <t>Other comprehensive income (loss)</t>
  </si>
  <si>
    <t>Comprehensive income (loss)</t>
  </si>
  <si>
    <t>CONSOLIDATED BALANCE SHEETS - USD ($) $ in Thousands</t>
  </si>
  <si>
    <t>Jun. 30, 2016</t>
  </si>
  <si>
    <t>ASSETS</t>
  </si>
  <si>
    <t>Cash and cash equivalents</t>
  </si>
  <si>
    <t>Accounts receivable, net</t>
  </si>
  <si>
    <t>Inventories, net</t>
  </si>
  <si>
    <t>Other current assets</t>
  </si>
  <si>
    <t>Total current assets</t>
  </si>
  <si>
    <t>Property, plant and equipment, net</t>
  </si>
  <si>
    <t>Intangibles, net</t>
  </si>
  <si>
    <t>Goodwill</t>
  </si>
  <si>
    <t>Other assets</t>
  </si>
  <si>
    <t>Total assets</t>
  </si>
  <si>
    <t>LIABILITIES AND STOCKHOLDERS' EQUITY</t>
  </si>
  <si>
    <t>Current portion of long-term debt</t>
  </si>
  <si>
    <t>Accounts payable</t>
  </si>
  <si>
    <t>Accrued expenses and other current liabilities</t>
  </si>
  <si>
    <t>Total current liabilities</t>
  </si>
  <si>
    <t>Revolving credit facility</t>
  </si>
  <si>
    <t>Long-term debt</t>
  </si>
  <si>
    <t>Other liabilities</t>
  </si>
  <si>
    <t>Total liabilities</t>
  </si>
  <si>
    <t>Commitments and contingencies (Note 8)</t>
  </si>
  <si>
    <t xml:space="preserve"> </t>
  </si>
  <si>
    <t>Common stock, par value $0.0001 per share; 300,000,000 Class A shares authorized, 18,529,095 and 18,519,757 shares issued and outstanding at December 31, 2016, and June 30, 2016, respectively; 30,000,000 Class B shares authorized, 20,887,811 shares issued and outstanding at December 31, 2016, and June 30, 2016</t>
  </si>
  <si>
    <t>Preferred stock, par value $0.0001 per share; 16,000,000 shares authorized, no shares issued and outstanding</t>
  </si>
  <si>
    <t>Paid-in capital</t>
  </si>
  <si>
    <t>Retained earnings</t>
  </si>
  <si>
    <t>Accumulated other comprehensive income (loss)</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Thousands</t>
  </si>
  <si>
    <t>OPERATING ACTIVITIES</t>
  </si>
  <si>
    <t>Adjustments to reconcile net income to net cash provided (used) by operating activities:</t>
  </si>
  <si>
    <t>Depreciation and amortization</t>
  </si>
  <si>
    <t>Amortization of debt issuance costs and debt discount</t>
  </si>
  <si>
    <t>Acquisition-related accrued compensation</t>
  </si>
  <si>
    <t>Acquisition-related accrued interest</t>
  </si>
  <si>
    <t>Pension settlement cost</t>
  </si>
  <si>
    <t>Deferred income taxes</t>
  </si>
  <si>
    <t>Other</t>
  </si>
  <si>
    <t>Changes in operating assets and liabilities:</t>
  </si>
  <si>
    <t>Accrued expenses and other liabilities</t>
  </si>
  <si>
    <t>Net cash provided (used) by operating activities</t>
  </si>
  <si>
    <t>INVESTING ACTIVITIES</t>
  </si>
  <si>
    <t>Capital expenditures</t>
  </si>
  <si>
    <t>Other, net</t>
  </si>
  <si>
    <t>Net cash provided (used) by investing activities</t>
  </si>
  <si>
    <t>FINANCING ACTIVITIES</t>
  </si>
  <si>
    <t>Revolving credit facility borrowings</t>
  </si>
  <si>
    <t>Revolving credit facility repayments</t>
  </si>
  <si>
    <t>Payments of long-term debt, capital leases and other</t>
  </si>
  <si>
    <t>Proceeds from common shares issued</t>
  </si>
  <si>
    <t>Dividends paid</t>
  </si>
  <si>
    <t>Net cash provided (used) by financing activities</t>
  </si>
  <si>
    <t>Effect of exchange rate changes on cash</t>
  </si>
  <si>
    <t>Net increase (decrease) in cash and cash equivalents</t>
  </si>
  <si>
    <t>Cash and cash equivalents at beginning of period</t>
  </si>
  <si>
    <t>Cash and cash equivalents at end of period</t>
  </si>
  <si>
    <t>Description of Business</t>
  </si>
  <si>
    <t>Description Of Business [Abstract]</t>
  </si>
  <si>
    <t>1. Description of Business Phibro Animal Health Corporation (“Phibro” or “PAHC”) and its subsidiaries (collectively, the “Company”) is a diversified global developer, manufacturer and marketer of a broad range of animal health and mineral nutrition products for food animals including poultry, swine, cattle, dairy and aquaculture. The Company is also a manufacturer and marketer of performance products for use in the personal care, automotive, industrial chemical and chemical catalyst industries. Unless otherwise indicated or the context requires otherwise, references in this report to “we,” “our,” “us,” and similar expressions refer to Phibro and its subsidiaries. The unaudited consolidated financial information for the three and six months ended December 31, 2016 and 2015, is presented on the same basis as the financial statements included in the Company’s Annual Report on Form 10-K for the fiscal year ended June 30, 2016 (the “Annual Report”), filed with the Securities and Exchange Commission on August 29, 2016 (File no. 001-36410). In the opinion of management, these financial statements include all adjustments necessary for a fair statement of financial position, results of operations and cash flows for the interim periods, and the adjustments are of a normal and recurring nature. The financial results for any interim period are not necessarily indicative of the results for the full year. The consolidated balance sheet information as of June 30, 2016, was derived from the audited consolidated financial statements, which include the accounts of Phibro and its consolidated subsidiaries, but does not include all disclosures required by accounting principles generally accepted in the United States of America (“GAAP”). The unaudited consolidated financial information should be read in conjunction with the consolidated financial statements and notes thereto included in the Annual Report. The consolidated financial statements include the accounts of Phibro and its consolidated subsidiaries. The decision whether or not to consolidate an entity requires consideration of majority voting interests, as well as effective control over the entity. Intercompany balances and transactions have been eliminated in the consolidated financial statements.</t>
  </si>
  <si>
    <t>Summary of Significant Accounting Policies and New Accounting Standards</t>
  </si>
  <si>
    <t>Accounting Policies [Abstract]</t>
  </si>
  <si>
    <t xml:space="preserve">2. Summary of Significant Accounting Policies and New Accounting Standards Our significant accounting policies are described in the notes to the consolidated financial statements included in our Annual Report. As of December 31, 2016, there have been no material changes to any of the significant accounting policies contained therein, except for the application of Accounting Standards Update (“ASU”) 2015-03, Interest—Imputation of Interest (Subtopic 835-30) Revisions of Previously Issued Financial Statements During the three months ended June 30, 2016, the Company determined that amortization expense related to product-related intangible assets should be recorded in cost of goods sold rather than in selling, general and administrative expense within the consolidated statement of operations. The Company has revised its prior period financial statements, to correct the classification of amortization expense to increase cost of goods sold and reduce gross profit and selling, general and administrative expenses by $954 and $1,907 for the three and six months ended December 31, 2015, respectively. These revisions had no impact on the Company’s previously reported net income (loss) or cash flows. The Company evaluated the impact of the revisions on prior periods, assessing materiality quantitatively and qualitatively, and concluded the errors were not material to any previously issued financial statements. 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equivalents resulting from the assumed exercise of stock options. For the three and six months ended December 31, 2016 and 2015, all common share equivalents were included in the calculation of diluted net income per share.
Three Months
Six Months
For the Periods Ended December 31
2016
2015
2016
2015
Net income $ 13,417 $ 30,178 $ 25,594 $ 48,931
Weighted average number of shares – basic 39,411 39,163 39,409 39,128
Dilutive effect of stock options 591 815 545 867
Weighted average number of shares – diluted 40,002 39,978 39,954 39,995
Net income per share
basic $ 0.34 $ 0.77 $ 0.65 $ 1.25
diluted $ 0.34 $ 0.75 $ 0.64 $ 1.22 Dividends We declared and paid quarterly cash dividends of  $0.10 per share, totaling $3,941 and $7,882, during the three and six months ended December 31, 2016, respectively, to holders of our Class A common stock and Class B common stock. New Accounting Standards Financial Accounting Standards Board (“FASB”) ASU 2017-04, Intangibles—Goodwill and Other (Topic 350): Simplifying the Test for Goodwill Impairment Statement of Cash Flows (Topic 230): Classification of Certain Cash Receipts and Cash Payments ASU 2016-02, Leases (Topic 842) ASU 2015-11, Inventory (Topic 330) ASU 2015-05, Intangibles—Goodwill and Other—Internal-Use Software (Subtopic 350-40) ASU 2015-03, Interest—Imputation of Interest (Subtopic 835-30) ASU 2014-15, Disclosure of Uncertainties about an Entity’s Ability to Continue as a Going Concern (Subtopic 205-40) ASU 2014-09, Revenue from Contracts with Customers (Topic 606) Deferral of the Effective Date Principal versus Agent Considerations Identifying Performance Obligations and Licensing Narrow-Scope Improvements and Practical Expedients . </t>
  </si>
  <si>
    <t>Statements of Operations-Additional Information</t>
  </si>
  <si>
    <t>Supplemental Income Statement Elements [Abstract]</t>
  </si>
  <si>
    <t>3. Statements of Operations—Additional Information
Three Months
Six Months
For the Periods Ended December 31
2016
2015
2016
2015
Interest expense, net
Term B loan $ 2,866 $ 2,927 $ 5,771 $ 5,862
Revolving credit facility 731 342 1,686 602
Amortization of debt issuance costs and debt discount 255 242 508 484
Acquisition-related accrued interest 462 344 855 689
Other 47 169 128 255
Interest expense 4,361 4,024 8,948 7,892
Interest (income) (489 ) (57 ) (1,169 ) (106 )
$ 3,872 $ 3,967 $ 7,779 $ 7,786
Depreciation and amortization
Depreciation of property, plant and equipment $ 4,952 $ 4,075 $ 9,683 $ 8,186
Amortization of intangible assets 1,434 1,260 2,962 2,519
Amortization of other assets 58 58 117 117
$ 6,444 $ 5,393 $ 12,762 $ 10,822
The provision (benefit) for income taxes for the three and six months ended December 31, 2015, included a benefit of  $18,787 due to the reversal of the valuation allowance we previously had recorded against domestic deferred tax assets. Based on continued domestic profitability, we concluded that it was more likely than not that the value of domestic deferred tax assets would be realized, and it was no longer necessary to maintain a valuation allowance.</t>
  </si>
  <si>
    <t>Balance Sheets-Additional Information</t>
  </si>
  <si>
    <t>Balance Sheets Additional Information [Abstract]</t>
  </si>
  <si>
    <t>4. Balance Sheets—Additional Information
As of
December 31, 2016
June 30, 2016
Inventories
Raw materials $ 56,299 $ 51,369
Work-in-process 9,455 8,074
Finished goods 93,065 108,248
$ 158,819 $ 167,691
Goodwill balances did not change during the six months ended December 31, 2016. We evaluate our investments in equity method investees for impairment if circumstances indicate that the fair value of the investment may be impaired. The assets underlying a $4,094 equity investment are currently idled; we have concluded the investment is not currently impaired, based on expected future operating cash flows and/or disposal value.
As of
December 31, 2016
June 30, 2016
Accrued expenses and other current liabilities
Employee related $ 21,011 $ 21,712
Commissions and rebates 4,572 3,722
Insurance related 1,617 1,780
Professional fees 3,930 3,573
Income and other taxes 3,007 1,910
Deferred consideration on acquisitions — 1,250
Other 11,465 11,756
$ 45,602 $ 45,703
As of
December 31, 2016
June 30, 2016
Accumulated other comprehensive income (loss)
Derivative instruments $ 2,959 $ 2,655
Foreign currency translation adjustment (45,093 ) (41,904 )
Unrecognized net pension gains (losses) (19,137 ) (30,977 )
(Provision) benefit for income taxes on derivative instruments (1,664 ) (1,548 )
(Provision) benefit for incomes taxes on long-term intercompany investments 8,166 8,166
(Provision) benefit for income taxes on pension gains (losses) (2,705 ) 1,823
$ (57,474 ) $ (61,785 )</t>
  </si>
  <si>
    <t>Debt</t>
  </si>
  <si>
    <t>Debt Disclosure [Abstract]</t>
  </si>
  <si>
    <t>5. Debt Revolving Credit Facility and Term B Loan We have a revolving credit facility (the “Revolver”), where we can borrow up to $200,000, subject to the terms of the agreement, and a term B loan (the “Term B Loan,” and together with the Revolver, the “Credit Facilities”). The Revolver, as amended, has applicable margins equal to 2.50%, 2.75% or 3.00%, in the case of LIBOR loans and 1.50%, 1.75% or 2.00%, in the case of base rate loans; the applicable margins are based on the First Lien Net Leverage Ratio. The Term B Loan has applicable margins equal to 3.00% with regards to LIBOR loans and 2.00% regarding base rate loans. The LIBOR rate on the Term B Loan is subject to a floor of 1.00%. The Revolver requires, among other things, the maintenance of a maximum consolidated first lien net debt to consolidated EBITDA leverage ratio, calculated on a trailing four quarter basis, and contains an acceleration clause should an event of default (as defined in the agreement governing the Credit Facilities) occur. As of December 31, 2016, we were in compliance with the covenants of the Credit Facilities. As of December 31, 2016, we had $48,500 in borrowings under the Revolver and had outstanding letters of credit of  $14,518 leaving $136,982 available for borrowings and letters of credit under the Revolver. We obtain letters of credit in connection with certain regulatory and insurance obligations and other contractual obligations. The tenors of these letters of credit are all one year or less. The weighted-average interest rates for the Revolver and Term B Loan were 3.30% and 4.00%, respectively, for the six months ended December 31, 2016. Long-Term Debt
As of
December 31, 2016
June 30, 2016
Term B Loan due April 2021 $ 282,750 $ 284,200
Capitalized lease obligations 1 7
282,751 284,207
Unamortized debt issuance costs and debt discount (2,718 ) (3,035 )
Less: current maturities (2,901 ) (2,907 )
$ 277,132 $ 278,265</t>
  </si>
  <si>
    <t>Related Party Transactions</t>
  </si>
  <si>
    <t>Related Party Transactions [Abstract]</t>
  </si>
  <si>
    <t>6. Related Party Transactions Certain relatives of Jack C. Bendheim provided services to us as employees or consultants and received aggregate compensation and benefits of  $445 and $1,047 during the three and six months ended December 31, 2016, respectively, and $428 and $1,127 during the three and six months ended December 31, 2015, respectively. Mr. Bendheim has sole authority to vote shares of our stock owned by BFI Co., LLC, an investment vehicle of the Bendheim family.</t>
  </si>
  <si>
    <t>Employee Benefit Plans</t>
  </si>
  <si>
    <t>Compensation and Retirement Disclosure [Abstract]</t>
  </si>
  <si>
    <t>7. Employee Benefit Plans The Company maintains a noncontributory defined benefit pension plan for all domestic nonunion employees employed on or prior to December 31, 2013, who meet certain requirements of age, length of service and hours worked per year. Plan benefits are based upon years of service and average compensation, as defined. In July 2016, we amended our domestic noncontributory defined benefit pension plan to eliminate credit for future service and compensation increases, effective as of September 30, 2016. The amendment resulted in a curtailment of the pension plan. During the three months ended September 30, 2016, we recorded a pension curtailment gain of  $6,822 in other comprehensive income and an offsetting reduction in the liability for pension benefits included in other liabilities. We also modified the 401(k) retirement savings plan, effective October 1, 2016, to include, for all domestic employees, a non-elective Company contribution of 3% of compensation and an additional discretionary contribution of up to 4% of compensation, depending on the employee’s age and years of service. Separately, we offered a lump sum settlement option to certain pension plan participants. During the three months ended December 31, 2016, we recognized a partial settlement of the pension plan with respect to the lump sum settlement, which resulted in a charge to the consolidated statement of operations of  $1,702, which we recorded as a component of selling, general and administrative expenses. Net periodic pension expense was:
Three Months
Six Months
For the Periods Ended December 31
2016
2015
2016
2015
Service cost – benefits earned during the period $ 284 $ 751 $ 845 $ 1,470
Interest cost on benefit obligation 505 757 1,048 1,446
Expected return on plan assets (843 ) (846 ) (1,706 ) (1,588 )
Amortization of net actuarial (gain) loss and prior service costs 105 508 452 892
Settlement cost 1,702 — 1,702 —
Net periodic pension expense $ 1,753 $ 1,170 $ 2,341 $ 2,220</t>
  </si>
  <si>
    <t>Commitments and Contingencies</t>
  </si>
  <si>
    <t>Commitments and Contingencies Disclosure [Abstract]</t>
  </si>
  <si>
    <t>8. Commitments and Contingencies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tim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upon our experience to dat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nited States Environmental Protection Agency (the “EPA”) is investigating and planning for the remediation of offsite contaminated groundwater that has migrated from the Omega Chemical Corporation Superfund Site (“Omega Chemical Site”), which is upgradient of a facility in Santa Fe Springs, California, operated by our subsidiary Phibro-Tech, Inc. (“Phibro-Tech”).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groundwater contamination at its site is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a nearby property owner has filed a complaint in the Superior Court of the State of California against many of the PRPs allegedly associated with the groundwater plume affected by the Omega Chemical Site (including Phibro-Tech) for alleged contamination of groundwater underneath its property, and a group of companies that sent chemicals to the Omega Chemical Site for processing and recycling has filed a complaint under CERCLA, RCRA and the common law public nuisance doctrine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Due to the ongoing nature of the EPA’s inves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7,211 and $7,024 at December 31, 2016, and June 30, 2016,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is liable for environmental or other claims made against one or more of our other subsidiaries or for which any of such other subsidiaries may ultimately be responsible. Claims and Litigation PAHC and its subsidiaries are party to a number of claims and lawsuits arising out of the normal course of business including product liability,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t>
  </si>
  <si>
    <t>Derivatives</t>
  </si>
  <si>
    <t>Derivative Instruments and Hedging Activities Disclosure [Abstract]</t>
  </si>
  <si>
    <t>9. Derivatives We monitor our exposure to foreign currency exchange rates and use derivatives (currency option contracts) to manage certain of these risks. These derivatives generally have an expiration/maturity of two years or less and are intended to hedge cash flows related to the purchase of inventory. We designate derivatives as a hedge of a forecasted transaction or of the variability of the cash flows to be received or paid in the future related to a recognized asset or liability (cash flow hedge). We record the portion of the changes in the value of the derivative, related to a hedged asset or liability (the effective portion), in accumulated other comprehensive income (loss). As the hedged item is sold, we recognize the gain or loss recorded in accumulated other comprehensive income (loss) to the consolidated statements of operations on the same line where the hedged item is charged when released/sold. We immediately recognize in the consolidated statements of operations in the same line as the hedged item, the portion of the changes in fair value of derivatives used as cash flow hedges that is not offset by changes in the expected cash flows related to a recognized asset or liability (the ineffective portion). We routinely assess whether the derivatives used to hedge transactions are effective. If we determine that a derivative ceases to be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Fair Value Measurements.” The following table details the Company’s outstanding derivatives that are designated and effective as cash flow hedges as of December 31, 2016:
Instrument
Hedge
Notional
Fair value as of
December 31,
June 30,
Options
Brazilian Real calls
R$78,000 $ 2,982 $ 3,027
Options
Brazilian Real puts
R$78,000 $ (23 ) $ (372 ) The fair values at December 31, 2016, are unrealized and will fluctuate based on future exchange rates until the derivative contracts mature. Other comprehensive income (loss) for the three and six months ended December 31, 2016, included $270 and $304, respectively, of net unrecognized gains related to these contracts. Accumulated other comprehensive income (loss) at December 31, 2016, included $2,959 of net unrecognized gains on derivative instruments; we estimate that $362 of those gains will be recognized in earnings within the next twelve months. At June 30, 2016, realized losses of $1,528 related to matured contracts were recorded as a component of inventory. We recognized $393 and $1,528 of these losses in cost of goods sold during the three and six months ended December 31, 2016, respectively. We recognize gains (losses) related to these derivative instruments as a component of cost of goods sold at the time the hedged item is sold.</t>
  </si>
  <si>
    <t>Fair Value Measurements</t>
  </si>
  <si>
    <t>Fair Value Disclosures [Abstract]</t>
  </si>
  <si>
    <t>10. Fair Value Measurements Fair value is defined as the exit price that would be received to sell an asset or paid to transfer a liability. Fair value is a market-based measurement that should be determined using assumptions that market participants would use in pricing an asset or liability.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Quoted prices in active markets for identical assets or liabilities. Level 2—Significant observable inputs, other than quoted prices included within Level 1, that are observable for the asset or liability, either directly or indirectly through corroboration with observable market data. Level 3—Unobservable inputs for which there is little or no market data available, and that are significant to the overall fair value measurement, are employed that require the reporting entity to develop its own assumptions. In assessing the fair value of financial instruments at September 30, 2016, and June 30, 2016, we used a variety of methods and assumptions that were based on estimates of market conditions and risks existing at the time. Current Assets and Liabilities We consider the carrying amounts of current assets and current liabilities to be representative of their fair value because of the current nature of these items. Letters of Credit We obtain letters of credit in connection with certain regulatory and insurance obligations, inventory purchases and other contractual obligations. The carrying values of these letters of credit are considered to be representative of their fair values because of the nature of the instruments. The tenors of these letters of credit are all one year or less. Long Term Debt We record the Term B Loan and the Revolver at book value in our consolidated financial statements. We believe the carrying value of the Term B Loan is approximately equal to the fair value, which is based on quoted broker prices that are Level 2 inputs. We believe the carrying value of the Revolver is approximately equal to the fair value due to the variable nature of the instrument. Deferred Consideration on Acquisitions We estimated the fair value of the deferred contingent consideration on acquisitions using the income approach, based on the Company’s current sales forecast related to the acquired business. Derivatives We determine the fair value of derivative instruments based upon pricing models using observable market inputs for these types of financial instruments, such as spot and forward currency translation rates.
As of
December 31, 2016
June 30, 2016
Level 1
Level 2
Level 3
Level 1
Level 2
Level 3
Derivatives asset $  — $ 2,959 $ — $  — $ 2,655 $ —
Deferred contingent consideration on acquisitions $ — $ — $ (7,530 ) $ — $ — $ (6,745 ) The table below provides a summary of the changes in the fair value of Level 3 liabilities:
Balance, June 30, 2016 $ (6,745 )
Acquisition-related accrued interest (855 )
Payment 70
Balance, December 31, 2016 $ (7,530 )</t>
  </si>
  <si>
    <t>Business Segments</t>
  </si>
  <si>
    <t>Segment Reporting [Abstract]</t>
  </si>
  <si>
    <t>11. Business Segments The Animal Health segment manufactures and markets a broad range of products for food animals, including poultry, swine, cattle, dairy and aquaculture. The business includes net sales of medicated feed additives and other related products, nutritional specialty products and vaccines. The Mineral Nutrition segment manufactures and markets a broad range of trace mineral products for food animals. The Performance Products segment manufactures and markets a variety of products for use in the personal care, automotive, industrial chemical and chemical catalyst industries. We evaluate performance and allocate resources based on the Animal Health, Mineral Nutrition and Performance Products segments. Certain of our costs and assets are not directly attributable to these segments and such costs are referred to as Corporate. We do not allocate such items to the principal segments because they are not used to evaluate their operating results or financial position. We evaluate performance of our segments based on Adjusted EBITDA. We define Adjusted EBITDA as income before income taxes plus (a) interest expense, net, (b) depreciation and amortization, (c) (income) loss from, and disposal of, discontinued operations, (d) other expense or less other income, as separately reported on our consolidated statements of operations, including foreign currency gains and losses and loss on extinguishment of debt, and (e) certain items that we consider to be unusual, non-operational or non-recurring. The accounting policies of our segments are the same as those described in the summary of significant accounting policies included herein.
Three Months
Six Months
For the Periods Ended December 31
2016
2015
2016
2015
Net sales
MFAs and other $ 77,475 $ 85,569 $ 160,894 $ 171,090
Nutritional Specialties 29,247 24,222 55,551 46,592
Vaccines 16,951 11,713 31,729 23,956
Animal Health 123,673 121,504 248,174 241,638
Mineral Nutrition 56,699 58,853 108,291 113,322
Performance Products 11,226 11,416 23,120 23,933
Total segments $ 191,598 $ 191,773 $ 379,585 $ 378,893
Depreciation and amortization
Animal Health $ 5,011 $ 3,829 $ 9,909 $ 7,705
Mineral Nutrition 542 612 1,084 1,220
Performance Products 235 194 453 388
Total segments $ 5,788 $ 4,635 $ 11,446 $ 9,313
Adjusted EBITDA
Animal Health $ 34,609 $ 32,351 $ 67,228 $ 63,827
Mineral Nutrition 4,741 4,189 8,729 7,349
Performance Products 260 (8 ) 1,002 78
Total segments $ 39,610 $ 36,532 $ 76,959 $ 71,254
Reconciliation of income before income taxes
Income before income taxes $ 19,304 $ 16,097 $ 36,876 $ 39,589
Interest expense, net 3,872 3,967 7,779 7,786
Depreciation and amortization – Total segments 5,788 4,635 11,446 9,313
Depreciation and amortization –  Corporate 656 758 1,316 1,509
Corporate costs 8,416 8,098 15,940 15,113
Acquisition-related accrued 420 420 840 840
Acquisition-related transaction costs — — 1,274 —
Pension settlement cost 1,702 — 1,702 —
Foreign currency (gains) losses, net (548 ) 2,557 (214 ) (2,896 )
Adjusted EBITDA – Total segments $ 39,610 $ 36,532 $ 76,959 $ 71,254
As of
December 31, 2016
June 30, 2016
Identifiable assets
Animal Health $ 436,174 $ 444,751
Mineral Nutrition 56,615 57,939
Performance Products 21,246 21,557
Total segments 514,035 524,247
Corporate 78,250 83,588
Total $ 592,285 $ 607,835
The Animal Health segment includes all goodwill of the Company. The Animal Health segment includes advances to and investment in an equity method investee of  $4,094 and $4,076 as of December 31, 2016, and June 30, 2016, respectively. The Performance Products segment includes an investment in an equity method investee of  $452 and $504 as of December 31, 2016, and June 30, 2016, respectively. Corporate assets include cash and cash equivalents, debt issuance costs related to the Revolver, income tax related assets and certain other assets.</t>
  </si>
  <si>
    <t>Summary of Significant Accounting Policies and New Accounting Standards (Policies)</t>
  </si>
  <si>
    <t>Revisions of previously issued financial statements</t>
  </si>
  <si>
    <t>Revisions of Previously Issued Financial Statements During the three months ended June 30, 2016, the Company determined that amortization expense related to product-related intangible assets should be recorded in cost of goods sold rather than in selling, general and administrative expense within the consolidated statement of operations. The Company has revised its prior period financial statements, to correct the classification of amortization expense to increase cost of goods sold and reduce gross profit and selling, general and administrative expenses by $954 and $1,907 for the three and six months ended December 31, 2015, respectively. These revisions had no impact on the Company’s previously reported net income (loss) or cash flows. The Company evaluated the impact of the revisions on prior periods, assessing materiality quantitatively and qualitatively, and concluded the errors were not material to any previously issued financial statements.</t>
  </si>
  <si>
    <t>Net Income per Share and Weighted Average Shares</t>
  </si>
  <si>
    <t xml:space="preserve">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equivalents resulting from the assumed exercise of stock options. For the three and six months ended December 31, 2016 and 2015, all common share equivalents were included in the calculation of diluted net income per share.
Three Months
Six Months
For the Periods Ended December 31
2016
2015
2016
2015
Net income $ 13,417 $ 30,178 $ 25,594 $ 48,931
Weighted average number of shares – basic 39,411 39,163 39,409 39,128
Dilutive effect of stock options 591 815 545 867
Weighted average number of shares – diluted 40,002 39,978 39,954 39,995
Net income per share
basic $ 0.34 $ 0.77 $ 0.65 $ 1.25
diluted $ 0.34 $ 0.75 $ 0.64 $ 1.22 </t>
  </si>
  <si>
    <t>Dividends</t>
  </si>
  <si>
    <t>Dividends We declared and paid quarterly cash dividends of  $0.10 per share, totaling $3,941 and $7,882, during the three and six months ended December 31, 2016, respectively, to holders of our Class A common stock and Class B common stock.</t>
  </si>
  <si>
    <t>New Accounting Standards</t>
  </si>
  <si>
    <t xml:space="preserve">New Accounting Standards Financial Accounting Standards Board (“FASB”) ASU 2017-04, Intangibles—Goodwill and Other (Topic 350): Simplifying the Test for Goodwill Impairment Statement of Cash Flows (Topic 230): Classification of Certain Cash Receipts and Cash Payments ASU 2016-02, Leases (Topic 842) ASU 2015-11, Inventory (Topic 330) ASU 2015-05, Intangibles—Goodwill and Other—Internal-Use Software (Subtopic 350-40) ASU 2015-03, Interest—Imputation of Interest (Subtopic 835-30) ASU 2014-15, Disclosure of Uncertainties about an Entity’s Ability to Continue as a Going Concern (Subtopic 205-40) ASU 2014-09, Revenue from Contracts with Customers (Topic 606) Deferral of the Effective Date Principal versus Agent Considerations Identifying Performance Obligations and Licensing Narrow-Scope Improvements and Practical Expedients . </t>
  </si>
  <si>
    <t>Summary of Significant Accounting Policies and New Accounting Standards (Tables)</t>
  </si>
  <si>
    <t>Schedule of Net Income per Share and Weighted Average Shares</t>
  </si>
  <si>
    <t xml:space="preserve">Three Months
Six Months
For the Periods Ended December 31
2016
2015
2016
2015
Net income $ 13,417 $ 30,178 $ 25,594 $ 48,931
Weighted average number of shares – basic 39,411 39,163 39,409 39,128
Dilutive effect of stock options 591 815 545 867
Weighted average number of shares – diluted 40,002 39,978 39,954 39,995
Net income per share
basic $ 0.34 $ 0.77 $ 0.65 $ 1.25
diluted $ 0.34 $ 0.75 $ 0.64 $ 1.22 </t>
  </si>
  <si>
    <t>Statements of Operations-Additional Information (Tables)</t>
  </si>
  <si>
    <t>Schedule of additional information of statements of operations</t>
  </si>
  <si>
    <t>Three Months
Six Months
For the Periods Ended December 31
2016
2015
2016
2015
Interest expense, net
Term B loan $ 2,866 $ 2,927 $ 5,771 $ 5,862
Revolving credit facility 731 342 1,686 602
Amortization of debt issuance costs and debt discount 255 242 508 484
Acquisition-related accrued interest 462 344 855 689
Other 47 169 128 255
Interest expense 4,361 4,024 8,948 7,892
Interest (income) (489 ) (57 ) (1,169 ) (106 )
$ 3,872 $ 3,967 $ 7,779 $ 7,786
Depreciation and amortization
Depreciation of property, plant and equipment $ 4,952 $ 4,075 $ 9,683 $ 8,186
Amortization of intangible assets 1,434 1,260 2,962 2,519
Amortization of other assets 58 58 117 117
$ 6,444 $ 5,393 $ 12,762 $ 10,822</t>
  </si>
  <si>
    <t>Balance Sheets-Additional Information (Tables)</t>
  </si>
  <si>
    <t>Schedule of additional information of balance sheets</t>
  </si>
  <si>
    <t>As of
December 31, 2016
June 30, 2016
Inventories
Raw materials $ 56,299 $ 51,369
Work-in-process 9,455 8,074
Finished goods 93,065 108,248
$ 158,819 $ 167,691
As of
December 31, 2016
June 30, 2016
Accrued expenses and other current liabilities
Employee related $ 21,011 $ 21,712
Commissions and rebates 4,572 3,722
Insurance related 1,617 1,780
Professional fees 3,930 3,573
Income and other taxes 3,007 1,910
Deferred consideration on acquisitions — 1,250
Other 11,465 11,756
$ 45,602 $ 45,703
As of
December 31, 2016
June 30, 2016
Accumulated other comprehensive income (loss)
Derivative instruments $ 2,959 $ 2,655
Foreign currency translation adjustment (45,093 ) (41,904 )
Unrecognized net pension gains (losses) (19,137 ) (30,977 )
(Provision) benefit for income taxes on derivative instruments (1,664 ) (1,548 )
(Provision) benefit for incomes taxes on long-term intercompany investments 8,166 8,166
(Provision) benefit for income taxes on pension gains (losses) (2,705 ) 1,823
$ (57,474 ) $ (61,785 )</t>
  </si>
  <si>
    <t>Debt (Tables)</t>
  </si>
  <si>
    <t>Schedule of long term debt</t>
  </si>
  <si>
    <t>As of
December 31, 2016
June 30, 2016
Term B Loan due April 2021 $ 282,750 $ 284,200
Capitalized lease obligations 1 7
282,751 284,207
Unamortized debt issuance costs and debt discount (2,718 ) (3,035 )
Less: current maturities (2,901 ) (2,907 )
$ 277,132 $ 278,265</t>
  </si>
  <si>
    <t>Employee Benefit Plans (Tables)</t>
  </si>
  <si>
    <t>Schedule of net periodic pension expense</t>
  </si>
  <si>
    <t>Three Months
Six Months
For the Periods Ended December 31
2016
2015
2016
2015
Service cost – benefits earned during the period $ 284 $ 751 $ 845 $ 1,470
Interest cost on benefit obligation 505 757 1,048 1,446
Expected return on plan assets (843 ) (846 ) (1,706 ) (1,588 )
Amortization of net actuarial (gain) loss and prior service costs 105 508 452 892
Settlement cost 1,702 — 1,702 —
Net periodic pension expense $ 1,753 $ 1,170 $ 2,341 $ 2,220</t>
  </si>
  <si>
    <t>Derivatives (Tables)</t>
  </si>
  <si>
    <t>Schedule of significant outstanding derivatives employed to manage market risk and designated as cash flow hedges</t>
  </si>
  <si>
    <t xml:space="preserve">Instrument
Hedge
Notional
Fair value as of
December 31,
June 30,
Options
Brazilian Real calls
R$78,000 $ 2,982 $ 3,027
Options
Brazilian Real puts
R$78,000 $ (23 ) $ (372 ) </t>
  </si>
  <si>
    <t>Fair Value Measurements (Tables)</t>
  </si>
  <si>
    <t>Schedule of fair value derivatives, assets and liabilities</t>
  </si>
  <si>
    <t xml:space="preserve">As of
December 31, 2016
June 30, 2016
Level 1
Level 2
Level 3
Level 1
Level 2
Level 3
Derivatives asset $  — $ 2,959 $ — $  — $ 2,655 $ —
Deferred contingent consideration on acquisitions $ — $ — $ (7,530 ) $ — $ — $ (6,745 ) </t>
  </si>
  <si>
    <t>Schedule of changes in the fair value of Level 3 assets</t>
  </si>
  <si>
    <t>Balance, June 30, 2016 $ (6,745 )
Acquisition-related accrued interest (855 )
Payment 70
Balance, December 31, 2016 $ (7,530 )</t>
  </si>
  <si>
    <t>Business Segments (Tables)</t>
  </si>
  <si>
    <t>Schedule of information regarding reportable segments</t>
  </si>
  <si>
    <t>Three Months
Six Months
For the Periods Ended December 31
2016
2015
2016
2015
Net sales
MFAs and other $ 77,475 $ 85,569 $ 160,894 $ 171,090
Nutritional Specialties 29,247 24,222 55,551 46,592
Vaccines 16,951 11,713 31,729 23,956
Animal Health 123,673 121,504 248,174 241,638
Mineral Nutrition 56,699 58,853 108,291 113,322
Performance Products 11,226 11,416 23,120 23,933
Total segments $ 191,598 $ 191,773 $ 379,585 $ 378,893
Depreciation and amortization
Animal Health $ 5,011 $ 3,829 $ 9,909 $ 7,705
Mineral Nutrition 542 612 1,084 1,220
Performance Products 235 194 453 388
Total segments $ 5,788 $ 4,635 $ 11,446 $ 9,313
Adjusted EBITDA
Animal Health $ 34,609 $ 32,351 $ 67,228 $ 63,827
Mineral Nutrition 4,741 4,189 8,729 7,349
Performance Products 260 (8 ) 1,002 78
Total segments $ 39,610 $ 36,532 $ 76,959 $ 71,254
Reconciliation of income before income taxes
Income before income taxes $ 19,304 $ 16,097 $ 36,876 $ 39,589
Interest expense, net 3,872 3,967 7,779 7,786
Depreciation and amortization – Total segments 5,788 4,635 11,446 9,313
Depreciation and amortization –  Corporate 656 758 1,316 1,509
Corporate costs 8,416 8,098 15,940 15,113
Acquisition-related accrued 420 420 840 840
Acquisition-related transaction costs — — 1,274 —
Pension settlement cost 1,702 — 1,702 —
Foreign currency (gains) losses, net (548 ) 2,557 (214 ) (2,896 )
Adjusted EBITDA – Total segments $ 39,610 $ 36,532 $ 76,959 $ 71,254
As of
December 31, 2016
June 30, 2016
Identifiable assets
Animal Health $ 436,174 $ 444,751
Mineral Nutrition 56,615 57,939
Performance Products 21,246 21,557
Total segments 514,035 524,247
Corporate 78,250 83,588
Total $ 592,285 $ 607,835</t>
  </si>
  <si>
    <t>Summary of Significant Accounting Policies and New Accounting Standards (Details) - USD ($) $ / shares in Units, $ in Thousands</t>
  </si>
  <si>
    <t>Weighted average number of shares - basic (in shares)</t>
  </si>
  <si>
    <t>Dilutive effect of stock options</t>
  </si>
  <si>
    <t>Weighted average number of shares - diluted (in shares)</t>
  </si>
  <si>
    <t>Summary of Significant Accounting Policies and New Accounting Standards (Details Textuals) - USD ($) $ / shares in Units, $ in Thousands</t>
  </si>
  <si>
    <t>Cash dividends per share amount (in dollars per share)</t>
  </si>
  <si>
    <t>Cash dividends</t>
  </si>
  <si>
    <t>Debt issuance costs</t>
  </si>
  <si>
    <t>Revised amortization expense intangible assets</t>
  </si>
  <si>
    <t>Statements of Operations-Additional Information (Details) - USD ($) $ in Thousands</t>
  </si>
  <si>
    <t>Interest expense</t>
  </si>
  <si>
    <t>Interest (income)</t>
  </si>
  <si>
    <t>Depreciation of property, plant and equipment</t>
  </si>
  <si>
    <t>Amortization of intangible assets</t>
  </si>
  <si>
    <t>Amortization of other assets</t>
  </si>
  <si>
    <t>Term B Loans</t>
  </si>
  <si>
    <t>Statements of Operations-Additional Information (Detail Textuals) - USD ($) $ in Thousands</t>
  </si>
  <si>
    <t>Statements Of Operations Additional Information [Abstract]</t>
  </si>
  <si>
    <t>Deferred income taxes valuation allowance</t>
  </si>
  <si>
    <t>Balance Sheets-Additional Information (Details) - USD ($) $ in Thousands</t>
  </si>
  <si>
    <t>Inventories</t>
  </si>
  <si>
    <t>Raw materials</t>
  </si>
  <si>
    <t>Work-in-process</t>
  </si>
  <si>
    <t>Finished goods</t>
  </si>
  <si>
    <t>Inventory, net</t>
  </si>
  <si>
    <t>Balance Sheets-Additional Information (Details 1) - USD ($) $ in Thousands</t>
  </si>
  <si>
    <t>Employee related</t>
  </si>
  <si>
    <t>Commissions and rebates</t>
  </si>
  <si>
    <t>Insurance related</t>
  </si>
  <si>
    <t>Professional fees</t>
  </si>
  <si>
    <t>Income and other taxes</t>
  </si>
  <si>
    <t>Deferred consideration on acquisitions</t>
  </si>
  <si>
    <t>Accrued expenses and other current liabilities, total</t>
  </si>
  <si>
    <t>Derivative instruments</t>
  </si>
  <si>
    <t>(Provision) benefit for income taxes on derivative instruments</t>
  </si>
  <si>
    <t>(Provision) benefit for incomes taxes on long-term intercompany investments</t>
  </si>
  <si>
    <t>(Provision) benefit for income taxes on pension gains (losses)</t>
  </si>
  <si>
    <t>Balance Sheets-Additional Information (Detail Textuals) $ in Thousands</t>
  </si>
  <si>
    <t>Dec. 31, 2016USD ($)</t>
  </si>
  <si>
    <t>Equity method investments</t>
  </si>
  <si>
    <t>Debt - Summary of long-term debt (Details) - USD ($) $ in Thousands</t>
  </si>
  <si>
    <t>Debt Instrument [Line Items]</t>
  </si>
  <si>
    <t>Long-term debt including current maturities</t>
  </si>
  <si>
    <t>Unamortized debt issuance costs and debt discount</t>
  </si>
  <si>
    <t>Less: current maturities</t>
  </si>
  <si>
    <t>Term B loan due April 2021</t>
  </si>
  <si>
    <t>Capitalized lease obligations</t>
  </si>
  <si>
    <t>Debt (Detail Textuals) - USD ($) $ in Thousands</t>
  </si>
  <si>
    <t>Outstanding borrowings</t>
  </si>
  <si>
    <t>Maximum borrowing capacity</t>
  </si>
  <si>
    <t>Weighted-average interest rates</t>
  </si>
  <si>
    <t>3.30%</t>
  </si>
  <si>
    <t>4.00%</t>
  </si>
  <si>
    <t>Term B Loans | LIBOR</t>
  </si>
  <si>
    <t>Applicable interest rates</t>
  </si>
  <si>
    <t>3.00%</t>
  </si>
  <si>
    <t>Applicable floor rates</t>
  </si>
  <si>
    <t>1.00%</t>
  </si>
  <si>
    <t>Term B Loans | Base Rate</t>
  </si>
  <si>
    <t>2.00%</t>
  </si>
  <si>
    <t>Term B Loans And Revolving Credit Facility</t>
  </si>
  <si>
    <t>Aggregate available credit facilities</t>
  </si>
  <si>
    <t>Term B Loans And Revolving Credit Facility | LIBOR</t>
  </si>
  <si>
    <t>Interest rate, description</t>
  </si>
  <si>
    <t>2.50%, 2.75% or 3.00</t>
  </si>
  <si>
    <t>Term B Loans And Revolving Credit Facility | Base Rate</t>
  </si>
  <si>
    <t>1.50%, 1.75% or 2.00</t>
  </si>
  <si>
    <t>Related Party Transactions (Detail Textuals) - USD ($) $ in Thousands</t>
  </si>
  <si>
    <t>Relatives of Jack C. Bendheim | Compensation and benefit for services provided</t>
  </si>
  <si>
    <t>Related Party Transaction [Line Items]</t>
  </si>
  <si>
    <t>Aggregate compensation and benefits</t>
  </si>
  <si>
    <t>Employee Benefit Plans - Net periodic pension expense (Details) - USD ($) $ in Thousands</t>
  </si>
  <si>
    <t>Service cost - benefits earned during the period</t>
  </si>
  <si>
    <t>Interest cost on benefit obligation</t>
  </si>
  <si>
    <t>Expected return on plan assets</t>
  </si>
  <si>
    <t>Amortization of net actuarial (gain) loss and prior service costs</t>
  </si>
  <si>
    <t>Settlement cost</t>
  </si>
  <si>
    <t>Net periodic pension expense</t>
  </si>
  <si>
    <t>Employee Benefit Plans (Detail Textuals) - USD ($) $ in Thousands</t>
  </si>
  <si>
    <t>Defined Benefit Plan Disclosure [Line Items]</t>
  </si>
  <si>
    <t>401(k) retirement savings plan</t>
  </si>
  <si>
    <t>Contribution percentage</t>
  </si>
  <si>
    <t>Maximum additional discretionary contribution percentage</t>
  </si>
  <si>
    <t>Domestic noncontributory defined benefit pension plan</t>
  </si>
  <si>
    <t>Pension curtailment gain</t>
  </si>
  <si>
    <t>Commitments and Contingencies (Detail Textuals) $ in Thousands</t>
  </si>
  <si>
    <t>1 Months Ended</t>
  </si>
  <si>
    <t>12 Months Ended</t>
  </si>
  <si>
    <t>Sep. 30, 2012PRPs</t>
  </si>
  <si>
    <t>Jun. 30, 2016USD ($)</t>
  </si>
  <si>
    <t>Commitments And Contingencies [Line Items]</t>
  </si>
  <si>
    <t>Number of potentially responsible parties | PRPs</t>
  </si>
  <si>
    <t>Current and long-term liabilities</t>
  </si>
  <si>
    <t>Accrual for environmental loss contingencies payments | $</t>
  </si>
  <si>
    <t>Derivatives (Details) - Options - Cash flow hedges BRL in Thousands, $ in Thousands</t>
  </si>
  <si>
    <t>Dec. 31, 2016BRL</t>
  </si>
  <si>
    <t>Brazilian Real calls</t>
  </si>
  <si>
    <t>Derivative [Line Items]</t>
  </si>
  <si>
    <t>Notional amount | BRL</t>
  </si>
  <si>
    <t>Fair value | $</t>
  </si>
  <si>
    <t>Brazilian Real puts</t>
  </si>
  <si>
    <t>Derivatives (Detail Textuals) - USD ($) $ in Thousands</t>
  </si>
  <si>
    <t>Unrecognized losses on derivative instruments recorded in earnings within the next twelve months</t>
  </si>
  <si>
    <t>Options | Cash flow hedges</t>
  </si>
  <si>
    <t>Other comprehensive income (loss), unrealized gains (losses) on derivatives</t>
  </si>
  <si>
    <t>Options | Cash flow hedges | Cost of goods sold</t>
  </si>
  <si>
    <t>Realized losses on hedging derivatives recognized in cost of goods sold</t>
  </si>
  <si>
    <t>Options | Cash flow hedges | Other comprehensive income (loss)</t>
  </si>
  <si>
    <t>Unrecognized gains (losses) on derivative instruments</t>
  </si>
  <si>
    <t>Fair Value Measurements (Details) - Fair values - USD ($) $ in Thousands</t>
  </si>
  <si>
    <t>Fair Value, Balance Sheet Grouping, Financial Statement Captions [Line Items]</t>
  </si>
  <si>
    <t>Derivatives asset</t>
  </si>
  <si>
    <t>Fair Value Measurements (Details 1) - USD ($) $ in Thousands</t>
  </si>
  <si>
    <t>Business Combination Contingent Consideration Liability [Roll Forward]</t>
  </si>
  <si>
    <t>Fair values | Level 3</t>
  </si>
  <si>
    <t>Balance, June 30, 2016</t>
  </si>
  <si>
    <t>Payment</t>
  </si>
  <si>
    <t>Balance, December 31, 2016</t>
  </si>
  <si>
    <t>Business Segments (Details) - USD ($) $ in Thousands</t>
  </si>
  <si>
    <t>Segment Reporting Information [Line Items]</t>
  </si>
  <si>
    <t>Reconciliation of income before income taxes to Adjusted EBITDA</t>
  </si>
  <si>
    <t>Identifiable assets</t>
  </si>
  <si>
    <t>Operating Segments</t>
  </si>
  <si>
    <t>Adjusted EBITDA - Total segments</t>
  </si>
  <si>
    <t>Acquisition-related transaction costs</t>
  </si>
  <si>
    <t>Operating Segments | Animal Health</t>
  </si>
  <si>
    <t>Operating Segments | Mineral Nutrition</t>
  </si>
  <si>
    <t>Operating Segments | Performance Products</t>
  </si>
  <si>
    <t>Operating Segments | MFAs and other | Animal Health</t>
  </si>
  <si>
    <t>Operating Segments | Nutritional specialties | Animal Health</t>
  </si>
  <si>
    <t>Operating Segments | Vaccines | Animal Health</t>
  </si>
  <si>
    <t>Corporate</t>
  </si>
  <si>
    <t>Business Segments (Detail Textuals) - USD ($) $ in Thousands</t>
  </si>
  <si>
    <t>Animal Health</t>
  </si>
  <si>
    <t>Performance Produc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BRL &quot;#,##0_);_(&quot;BRL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06989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18529489</v>
      </c>
    </row>
    <row r="15" spans="1:3">
      <c r="A15" s="3" t="s">
        <v>24</v>
      </c>
    </row>
    <row r="16" spans="1:3">
      <c r="A16" s="3" t="s">
        <v>23</v>
      </c>
      <c r="C16" s="4" t="n">
        <v>20887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6" t="s">
        <v>126</v>
      </c>
    </row>
    <row r="4" spans="1:2">
      <c r="A4" s="3" t="s">
        <v>156</v>
      </c>
      <c r="B4" s="3" t="s">
        <v>157</v>
      </c>
    </row>
    <row r="5" spans="1:2">
      <c r="A5" s="3" t="s">
        <v>158</v>
      </c>
      <c r="B5" s="3" t="s">
        <v>159</v>
      </c>
    </row>
    <row r="6" spans="1:2">
      <c r="A6" s="3" t="s">
        <v>160</v>
      </c>
      <c r="B6" s="3" t="s">
        <v>161</v>
      </c>
    </row>
    <row r="7" spans="1:2">
      <c r="A7" s="3" t="s">
        <v>162</v>
      </c>
      <c r="B7" s="3"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6" t="s">
        <v>126</v>
      </c>
    </row>
    <row r="4" spans="1:2">
      <c r="A4" s="3" t="s">
        <v>165</v>
      </c>
      <c r="B4" s="3"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191598</v>
      </c>
      <c r="C4" s="7" t="n">
        <v>191773</v>
      </c>
      <c r="D4" s="7" t="n">
        <v>379585</v>
      </c>
      <c r="E4" s="7" t="n">
        <v>378893</v>
      </c>
    </row>
    <row r="5" spans="1:5">
      <c r="A5" s="3" t="s">
        <v>30</v>
      </c>
      <c r="B5" s="4" t="n">
        <v>128100</v>
      </c>
      <c r="C5" s="4" t="n">
        <v>130311</v>
      </c>
      <c r="D5" s="4" t="n">
        <v>255088</v>
      </c>
      <c r="E5" s="4" t="n">
        <v>258224</v>
      </c>
    </row>
    <row r="6" spans="1:5">
      <c r="A6" s="3" t="s">
        <v>31</v>
      </c>
      <c r="B6" s="4" t="n">
        <v>63498</v>
      </c>
      <c r="C6" s="4" t="n">
        <v>61462</v>
      </c>
      <c r="D6" s="4" t="n">
        <v>124497</v>
      </c>
      <c r="E6" s="4" t="n">
        <v>120669</v>
      </c>
    </row>
    <row r="7" spans="1:5">
      <c r="A7" s="3" t="s">
        <v>32</v>
      </c>
      <c r="B7" s="4" t="n">
        <v>40870</v>
      </c>
      <c r="C7" s="4" t="n">
        <v>38841</v>
      </c>
      <c r="D7" s="4" t="n">
        <v>80056</v>
      </c>
      <c r="E7" s="4" t="n">
        <v>76190</v>
      </c>
    </row>
    <row r="8" spans="1:5">
      <c r="A8" s="3" t="s">
        <v>33</v>
      </c>
      <c r="B8" s="4" t="n">
        <v>22628</v>
      </c>
      <c r="C8" s="4" t="n">
        <v>22621</v>
      </c>
      <c r="D8" s="4" t="n">
        <v>44441</v>
      </c>
      <c r="E8" s="4" t="n">
        <v>44479</v>
      </c>
    </row>
    <row r="9" spans="1:5">
      <c r="A9" s="3" t="s">
        <v>34</v>
      </c>
      <c r="B9" s="4" t="n">
        <v>3872</v>
      </c>
      <c r="C9" s="4" t="n">
        <v>3967</v>
      </c>
      <c r="D9" s="4" t="n">
        <v>7779</v>
      </c>
      <c r="E9" s="4" t="n">
        <v>7786</v>
      </c>
    </row>
    <row r="10" spans="1:5">
      <c r="A10" s="3" t="s">
        <v>35</v>
      </c>
      <c r="B10" s="4" t="n">
        <v>-548</v>
      </c>
      <c r="C10" s="4" t="n">
        <v>2557</v>
      </c>
      <c r="D10" s="4" t="n">
        <v>-214</v>
      </c>
      <c r="E10" s="4" t="n">
        <v>-2896</v>
      </c>
    </row>
    <row r="11" spans="1:5">
      <c r="A11" s="3" t="s">
        <v>36</v>
      </c>
      <c r="B11" s="4" t="n">
        <v>19304</v>
      </c>
      <c r="C11" s="4" t="n">
        <v>16097</v>
      </c>
      <c r="D11" s="4" t="n">
        <v>36876</v>
      </c>
      <c r="E11" s="4" t="n">
        <v>39589</v>
      </c>
    </row>
    <row r="12" spans="1:5">
      <c r="A12" s="3" t="s">
        <v>37</v>
      </c>
      <c r="B12" s="4" t="n">
        <v>5887</v>
      </c>
      <c r="C12" s="4" t="n">
        <v>-14081</v>
      </c>
      <c r="D12" s="4" t="n">
        <v>11282</v>
      </c>
      <c r="E12" s="4" t="n">
        <v>-9342</v>
      </c>
    </row>
    <row r="13" spans="1:5">
      <c r="A13" s="3" t="s">
        <v>38</v>
      </c>
      <c r="B13" s="7" t="n">
        <v>13417</v>
      </c>
      <c r="C13" s="7" t="n">
        <v>30178</v>
      </c>
      <c r="D13" s="7" t="n">
        <v>25594</v>
      </c>
      <c r="E13" s="7" t="n">
        <v>48931</v>
      </c>
    </row>
    <row r="14" spans="1:5">
      <c r="A14" s="6" t="s">
        <v>39</v>
      </c>
    </row>
    <row r="15" spans="1:5">
      <c r="A15" s="3" t="s">
        <v>40</v>
      </c>
      <c r="B15" s="8" t="n">
        <v>0.34</v>
      </c>
      <c r="C15" s="8" t="n">
        <v>0.77</v>
      </c>
      <c r="D15" s="8" t="n">
        <v>0.65</v>
      </c>
      <c r="E15" s="8" t="n">
        <v>1.25</v>
      </c>
    </row>
    <row r="16" spans="1:5">
      <c r="A16" s="3" t="s">
        <v>41</v>
      </c>
      <c r="B16" s="8" t="n">
        <v>0.34</v>
      </c>
      <c r="C16" s="8" t="n">
        <v>0.75</v>
      </c>
      <c r="D16" s="8" t="n">
        <v>0.64</v>
      </c>
      <c r="E16" s="8" t="n">
        <v>1.22</v>
      </c>
    </row>
    <row r="17" spans="1:5">
      <c r="A17" s="6" t="s">
        <v>42</v>
      </c>
    </row>
    <row r="18" spans="1:5">
      <c r="A18" s="3" t="s">
        <v>43</v>
      </c>
      <c r="B18" s="4" t="n">
        <v>39411</v>
      </c>
      <c r="C18" s="4" t="n">
        <v>39163</v>
      </c>
      <c r="D18" s="4" t="n">
        <v>39409</v>
      </c>
      <c r="E18" s="4" t="n">
        <v>39128</v>
      </c>
    </row>
    <row r="19" spans="1:5">
      <c r="A19" s="3" t="s">
        <v>44</v>
      </c>
      <c r="B19" s="4" t="n">
        <v>40002</v>
      </c>
      <c r="C19" s="4" t="n">
        <v>39978</v>
      </c>
      <c r="D19" s="4" t="n">
        <v>39954</v>
      </c>
      <c r="E19" s="4" t="n">
        <v>39995</v>
      </c>
    </row>
    <row r="20" spans="1:5">
      <c r="A20" s="3" t="s">
        <v>45</v>
      </c>
      <c r="B20" s="8" t="n">
        <v>0.1</v>
      </c>
      <c r="C20" s="8" t="n">
        <v>0.1</v>
      </c>
      <c r="D20" s="8" t="n">
        <v>0.2</v>
      </c>
      <c r="E20" s="8" t="n">
        <v>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7</v>
      </c>
      <c r="B1" s="2" t="s">
        <v>1</v>
      </c>
    </row>
    <row r="2" spans="1:2">
      <c r="B2" s="2" t="s">
        <v>2</v>
      </c>
    </row>
    <row r="3" spans="1:2">
      <c r="A3" s="6" t="s">
        <v>129</v>
      </c>
    </row>
    <row r="4" spans="1:2">
      <c r="A4" s="3" t="s">
        <v>168</v>
      </c>
      <c r="B4" s="3"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6" t="s">
        <v>132</v>
      </c>
    </row>
    <row r="4" spans="1:2">
      <c r="A4" s="3" t="s">
        <v>171</v>
      </c>
      <c r="B4" s="3"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6" t="s">
        <v>135</v>
      </c>
    </row>
    <row r="4" spans="1:2">
      <c r="A4" s="3" t="s">
        <v>174</v>
      </c>
      <c r="B4" s="3"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6" t="s">
        <v>141</v>
      </c>
    </row>
    <row r="4" spans="1:2">
      <c r="A4" s="3" t="s">
        <v>177</v>
      </c>
      <c r="B4" s="3"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6" t="s">
        <v>147</v>
      </c>
    </row>
    <row r="4" spans="1:2">
      <c r="A4" s="3" t="s">
        <v>180</v>
      </c>
      <c r="B4" s="3"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6" t="s">
        <v>150</v>
      </c>
    </row>
    <row r="4" spans="1:2">
      <c r="A4" s="3" t="s">
        <v>183</v>
      </c>
      <c r="B4" s="3" t="s">
        <v>184</v>
      </c>
    </row>
    <row r="5" spans="1:2">
      <c r="A5" s="3" t="s">
        <v>185</v>
      </c>
      <c r="B5" s="3"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6" t="s">
        <v>153</v>
      </c>
    </row>
    <row r="4" spans="1:2">
      <c r="A4" s="3" t="s">
        <v>188</v>
      </c>
      <c r="B4" s="3"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26</v>
      </c>
      <c r="D1" s="2" t="s">
        <v>1</v>
      </c>
    </row>
    <row r="2" spans="1:5">
      <c r="B2" s="2" t="s">
        <v>2</v>
      </c>
      <c r="C2" s="2" t="s">
        <v>27</v>
      </c>
      <c r="D2" s="2" t="s">
        <v>2</v>
      </c>
      <c r="E2" s="2" t="s">
        <v>27</v>
      </c>
    </row>
    <row r="3" spans="1:5">
      <c r="A3" s="6" t="s">
        <v>126</v>
      </c>
    </row>
    <row r="4" spans="1:5">
      <c r="A4" s="3" t="s">
        <v>38</v>
      </c>
      <c r="B4" s="7" t="n">
        <v>13417</v>
      </c>
      <c r="C4" s="7" t="n">
        <v>30178</v>
      </c>
      <c r="D4" s="7" t="n">
        <v>25594</v>
      </c>
      <c r="E4" s="7" t="n">
        <v>48931</v>
      </c>
    </row>
    <row r="5" spans="1:5">
      <c r="A5" s="3" t="s">
        <v>191</v>
      </c>
      <c r="B5" s="4" t="n">
        <v>39411</v>
      </c>
      <c r="C5" s="4" t="n">
        <v>39163</v>
      </c>
      <c r="D5" s="4" t="n">
        <v>39409</v>
      </c>
      <c r="E5" s="4" t="n">
        <v>39128</v>
      </c>
    </row>
    <row r="6" spans="1:5">
      <c r="A6" s="3" t="s">
        <v>192</v>
      </c>
      <c r="B6" s="4" t="n">
        <v>591</v>
      </c>
      <c r="C6" s="4" t="n">
        <v>815</v>
      </c>
      <c r="D6" s="4" t="n">
        <v>545</v>
      </c>
      <c r="E6" s="4" t="n">
        <v>867</v>
      </c>
    </row>
    <row r="7" spans="1:5">
      <c r="A7" s="3" t="s">
        <v>193</v>
      </c>
      <c r="B7" s="4" t="n">
        <v>40002</v>
      </c>
      <c r="C7" s="4" t="n">
        <v>39978</v>
      </c>
      <c r="D7" s="4" t="n">
        <v>39954</v>
      </c>
      <c r="E7" s="4" t="n">
        <v>39995</v>
      </c>
    </row>
    <row r="8" spans="1:5">
      <c r="A8" s="6" t="s">
        <v>39</v>
      </c>
    </row>
    <row r="9" spans="1:5">
      <c r="A9" s="3" t="s">
        <v>40</v>
      </c>
      <c r="B9" s="8" t="n">
        <v>0.34</v>
      </c>
      <c r="C9" s="8" t="n">
        <v>0.77</v>
      </c>
      <c r="D9" s="8" t="n">
        <v>0.65</v>
      </c>
      <c r="E9" s="8" t="n">
        <v>1.25</v>
      </c>
    </row>
    <row r="10" spans="1:5">
      <c r="A10" s="3" t="s">
        <v>41</v>
      </c>
      <c r="B10" s="8" t="n">
        <v>0.34</v>
      </c>
      <c r="C10" s="8" t="n">
        <v>0.75</v>
      </c>
      <c r="D10" s="8" t="n">
        <v>0.64</v>
      </c>
      <c r="E10" s="8" t="n">
        <v>1.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4</v>
      </c>
      <c r="B1" s="2" t="s">
        <v>26</v>
      </c>
      <c r="D1" s="2" t="s">
        <v>1</v>
      </c>
    </row>
    <row r="2" spans="1:6">
      <c r="B2" s="2" t="s">
        <v>2</v>
      </c>
      <c r="C2" s="2" t="s">
        <v>27</v>
      </c>
      <c r="D2" s="2" t="s">
        <v>2</v>
      </c>
      <c r="E2" s="2" t="s">
        <v>27</v>
      </c>
      <c r="F2" s="2" t="s">
        <v>55</v>
      </c>
    </row>
    <row r="3" spans="1:6">
      <c r="A3" s="6" t="s">
        <v>126</v>
      </c>
    </row>
    <row r="4" spans="1:6">
      <c r="A4" s="3" t="s">
        <v>195</v>
      </c>
      <c r="B4" s="8" t="n">
        <v>0.1</v>
      </c>
      <c r="D4" s="8" t="n">
        <v>0.1</v>
      </c>
    </row>
    <row r="5" spans="1:6">
      <c r="A5" s="3" t="s">
        <v>196</v>
      </c>
      <c r="B5" s="7" t="n">
        <v>3941</v>
      </c>
      <c r="D5" s="7" t="n">
        <v>7882</v>
      </c>
    </row>
    <row r="6" spans="1:6">
      <c r="A6" s="3" t="s">
        <v>197</v>
      </c>
      <c r="F6" s="7" t="n">
        <v>2538</v>
      </c>
    </row>
    <row r="7" spans="1:6">
      <c r="A7" s="3" t="s">
        <v>198</v>
      </c>
      <c r="C7" s="7" t="n">
        <v>954</v>
      </c>
      <c r="E7" s="7" t="n">
        <v>190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26</v>
      </c>
      <c r="D1" s="2" t="s">
        <v>1</v>
      </c>
    </row>
    <row r="2" spans="1:5">
      <c r="B2" s="2" t="s">
        <v>2</v>
      </c>
      <c r="C2" s="2" t="s">
        <v>27</v>
      </c>
      <c r="D2" s="2" t="s">
        <v>2</v>
      </c>
      <c r="E2" s="2" t="s">
        <v>27</v>
      </c>
    </row>
    <row r="3" spans="1:5">
      <c r="A3" s="6" t="s">
        <v>34</v>
      </c>
    </row>
    <row r="4" spans="1:5">
      <c r="A4" s="3" t="s">
        <v>98</v>
      </c>
      <c r="B4" s="7" t="n">
        <v>255</v>
      </c>
      <c r="C4" s="7" t="n">
        <v>242</v>
      </c>
      <c r="D4" s="7" t="n">
        <v>508</v>
      </c>
      <c r="E4" s="7" t="n">
        <v>484</v>
      </c>
    </row>
    <row r="5" spans="1:5">
      <c r="A5" s="3" t="s">
        <v>100</v>
      </c>
      <c r="B5" s="4" t="n">
        <v>462</v>
      </c>
      <c r="C5" s="4" t="n">
        <v>344</v>
      </c>
      <c r="D5" s="4" t="n">
        <v>855</v>
      </c>
      <c r="E5" s="4" t="n">
        <v>689</v>
      </c>
    </row>
    <row r="6" spans="1:5">
      <c r="A6" s="3" t="s">
        <v>103</v>
      </c>
      <c r="B6" s="4" t="n">
        <v>47</v>
      </c>
      <c r="C6" s="4" t="n">
        <v>169</v>
      </c>
      <c r="D6" s="4" t="n">
        <v>128</v>
      </c>
      <c r="E6" s="4" t="n">
        <v>255</v>
      </c>
    </row>
    <row r="7" spans="1:5">
      <c r="A7" s="3" t="s">
        <v>200</v>
      </c>
      <c r="B7" s="4" t="n">
        <v>4361</v>
      </c>
      <c r="C7" s="4" t="n">
        <v>4024</v>
      </c>
      <c r="D7" s="4" t="n">
        <v>8948</v>
      </c>
      <c r="E7" s="4" t="n">
        <v>7892</v>
      </c>
    </row>
    <row r="8" spans="1:5">
      <c r="A8" s="3" t="s">
        <v>201</v>
      </c>
      <c r="B8" s="4" t="n">
        <v>-489</v>
      </c>
      <c r="C8" s="4" t="n">
        <v>-57</v>
      </c>
      <c r="D8" s="4" t="n">
        <v>-1169</v>
      </c>
      <c r="E8" s="4" t="n">
        <v>-106</v>
      </c>
    </row>
    <row r="9" spans="1:5">
      <c r="A9" s="3" t="s">
        <v>34</v>
      </c>
      <c r="B9" s="4" t="n">
        <v>3872</v>
      </c>
      <c r="C9" s="4" t="n">
        <v>3967</v>
      </c>
      <c r="D9" s="4" t="n">
        <v>7779</v>
      </c>
      <c r="E9" s="4" t="n">
        <v>7786</v>
      </c>
    </row>
    <row r="10" spans="1:5">
      <c r="A10" s="6" t="s">
        <v>97</v>
      </c>
    </row>
    <row r="11" spans="1:5">
      <c r="A11" s="3" t="s">
        <v>202</v>
      </c>
      <c r="B11" s="4" t="n">
        <v>4952</v>
      </c>
      <c r="C11" s="4" t="n">
        <v>4075</v>
      </c>
      <c r="D11" s="4" t="n">
        <v>9683</v>
      </c>
      <c r="E11" s="4" t="n">
        <v>8186</v>
      </c>
    </row>
    <row r="12" spans="1:5">
      <c r="A12" s="3" t="s">
        <v>203</v>
      </c>
      <c r="B12" s="4" t="n">
        <v>1434</v>
      </c>
      <c r="C12" s="4" t="n">
        <v>1260</v>
      </c>
      <c r="D12" s="4" t="n">
        <v>2962</v>
      </c>
      <c r="E12" s="4" t="n">
        <v>2519</v>
      </c>
    </row>
    <row r="13" spans="1:5">
      <c r="A13" s="3" t="s">
        <v>204</v>
      </c>
      <c r="B13" s="4" t="n">
        <v>58</v>
      </c>
      <c r="C13" s="4" t="n">
        <v>58</v>
      </c>
      <c r="D13" s="4" t="n">
        <v>117</v>
      </c>
      <c r="E13" s="4" t="n">
        <v>117</v>
      </c>
    </row>
    <row r="14" spans="1:5">
      <c r="A14" s="3" t="s">
        <v>97</v>
      </c>
      <c r="B14" s="4" t="n">
        <v>6444</v>
      </c>
      <c r="C14" s="4" t="n">
        <v>5393</v>
      </c>
      <c r="D14" s="4" t="n">
        <v>12762</v>
      </c>
      <c r="E14" s="4" t="n">
        <v>10822</v>
      </c>
    </row>
    <row r="15" spans="1:5">
      <c r="A15" s="3" t="s">
        <v>205</v>
      </c>
    </row>
    <row r="16" spans="1:5">
      <c r="A16" s="6" t="s">
        <v>34</v>
      </c>
    </row>
    <row r="17" spans="1:5">
      <c r="A17" s="3" t="s">
        <v>100</v>
      </c>
      <c r="B17" s="4" t="n">
        <v>2866</v>
      </c>
      <c r="C17" s="4" t="n">
        <v>2927</v>
      </c>
      <c r="D17" s="4" t="n">
        <v>5771</v>
      </c>
      <c r="E17" s="4" t="n">
        <v>5862</v>
      </c>
    </row>
    <row r="18" spans="1:5">
      <c r="A18" s="3" t="s">
        <v>72</v>
      </c>
    </row>
    <row r="19" spans="1:5">
      <c r="A19" s="6" t="s">
        <v>34</v>
      </c>
    </row>
    <row r="20" spans="1:5">
      <c r="A20" s="3" t="s">
        <v>100</v>
      </c>
      <c r="B20" s="7" t="n">
        <v>731</v>
      </c>
      <c r="C20" s="7" t="n">
        <v>342</v>
      </c>
      <c r="D20" s="7" t="n">
        <v>1686</v>
      </c>
      <c r="E20" s="7" t="n">
        <v>6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6</v>
      </c>
      <c r="D1" s="2" t="s">
        <v>1</v>
      </c>
    </row>
    <row r="2" spans="1:5">
      <c r="B2" s="2" t="s">
        <v>2</v>
      </c>
      <c r="C2" s="2" t="s">
        <v>27</v>
      </c>
      <c r="D2" s="2" t="s">
        <v>2</v>
      </c>
      <c r="E2" s="2" t="s">
        <v>27</v>
      </c>
    </row>
    <row r="3" spans="1:5">
      <c r="A3" s="6" t="s">
        <v>47</v>
      </c>
    </row>
    <row r="4" spans="1:5">
      <c r="A4" s="3" t="s">
        <v>38</v>
      </c>
      <c r="B4" s="7" t="n">
        <v>13417</v>
      </c>
      <c r="C4" s="7" t="n">
        <v>30178</v>
      </c>
      <c r="D4" s="7" t="n">
        <v>25594</v>
      </c>
      <c r="E4" s="7" t="n">
        <v>48931</v>
      </c>
    </row>
    <row r="5" spans="1:5">
      <c r="A5" s="3" t="s">
        <v>48</v>
      </c>
      <c r="B5" s="4" t="n">
        <v>270</v>
      </c>
      <c r="C5" s="4" t="n">
        <v>1909</v>
      </c>
      <c r="D5" s="4" t="n">
        <v>304</v>
      </c>
      <c r="E5" s="4" t="n">
        <v>-2994</v>
      </c>
    </row>
    <row r="6" spans="1:5">
      <c r="A6" s="3" t="s">
        <v>49</v>
      </c>
      <c r="B6" s="4" t="n">
        <v>-2296</v>
      </c>
      <c r="C6" s="4" t="n">
        <v>2014</v>
      </c>
      <c r="D6" s="4" t="n">
        <v>-3189</v>
      </c>
      <c r="E6" s="4" t="n">
        <v>-19715</v>
      </c>
    </row>
    <row r="7" spans="1:5">
      <c r="A7" s="3" t="s">
        <v>50</v>
      </c>
      <c r="B7" s="4" t="n">
        <v>4671</v>
      </c>
      <c r="C7" s="4" t="n">
        <v>508</v>
      </c>
      <c r="D7" s="4" t="n">
        <v>11840</v>
      </c>
      <c r="E7" s="4" t="n">
        <v>892</v>
      </c>
    </row>
    <row r="8" spans="1:5">
      <c r="A8" s="3" t="s">
        <v>51</v>
      </c>
      <c r="B8" s="4" t="n">
        <v>-1894</v>
      </c>
      <c r="C8" s="4" t="n">
        <v>-1371</v>
      </c>
      <c r="D8" s="4" t="n">
        <v>-4644</v>
      </c>
      <c r="E8" s="4" t="n">
        <v>2315</v>
      </c>
    </row>
    <row r="9" spans="1:5">
      <c r="A9" s="3" t="s">
        <v>52</v>
      </c>
      <c r="B9" s="4" t="n">
        <v>751</v>
      </c>
      <c r="C9" s="4" t="n">
        <v>3060</v>
      </c>
      <c r="D9" s="4" t="n">
        <v>4311</v>
      </c>
      <c r="E9" s="4" t="n">
        <v>-19502</v>
      </c>
    </row>
    <row r="10" spans="1:5">
      <c r="A10" s="3" t="s">
        <v>53</v>
      </c>
      <c r="B10" s="7" t="n">
        <v>14168</v>
      </c>
      <c r="C10" s="7" t="n">
        <v>33238</v>
      </c>
      <c r="D10" s="7" t="n">
        <v>29905</v>
      </c>
      <c r="E10" s="7" t="n">
        <v>294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6</v>
      </c>
      <c r="B1" s="2" t="s">
        <v>26</v>
      </c>
      <c r="C1" s="2" t="s">
        <v>1</v>
      </c>
    </row>
    <row r="2" spans="1:3">
      <c r="B2" s="2" t="s">
        <v>27</v>
      </c>
      <c r="C2" s="2" t="s">
        <v>27</v>
      </c>
    </row>
    <row r="3" spans="1:3">
      <c r="A3" s="6" t="s">
        <v>207</v>
      </c>
    </row>
    <row r="4" spans="1:3">
      <c r="A4" s="3" t="s">
        <v>208</v>
      </c>
      <c r="B4" s="7" t="n">
        <v>-18787</v>
      </c>
      <c r="C4" s="7" t="n">
        <v>-187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9</v>
      </c>
      <c r="B1" s="2" t="s">
        <v>2</v>
      </c>
      <c r="C1" s="2" t="s">
        <v>55</v>
      </c>
    </row>
    <row r="2" spans="1:3">
      <c r="A2" s="6" t="s">
        <v>210</v>
      </c>
    </row>
    <row r="3" spans="1:3">
      <c r="A3" s="3" t="s">
        <v>211</v>
      </c>
      <c r="B3" s="7" t="n">
        <v>56299</v>
      </c>
      <c r="C3" s="7" t="n">
        <v>51369</v>
      </c>
    </row>
    <row r="4" spans="1:3">
      <c r="A4" s="3" t="s">
        <v>212</v>
      </c>
      <c r="B4" s="4" t="n">
        <v>9455</v>
      </c>
      <c r="C4" s="4" t="n">
        <v>8074</v>
      </c>
    </row>
    <row r="5" spans="1:3">
      <c r="A5" s="3" t="s">
        <v>213</v>
      </c>
      <c r="B5" s="4" t="n">
        <v>93065</v>
      </c>
      <c r="C5" s="4" t="n">
        <v>108248</v>
      </c>
    </row>
    <row r="6" spans="1:3">
      <c r="A6" s="3" t="s">
        <v>214</v>
      </c>
      <c r="B6" s="7" t="n">
        <v>158819</v>
      </c>
      <c r="C6" s="7" t="n">
        <v>1676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5</v>
      </c>
      <c r="B1" s="2" t="s">
        <v>2</v>
      </c>
      <c r="C1" s="2" t="s">
        <v>55</v>
      </c>
    </row>
    <row r="2" spans="1:3">
      <c r="A2" s="6" t="s">
        <v>70</v>
      </c>
    </row>
    <row r="3" spans="1:3">
      <c r="A3" s="3" t="s">
        <v>216</v>
      </c>
      <c r="B3" s="7" t="n">
        <v>21011</v>
      </c>
      <c r="C3" s="7" t="n">
        <v>21712</v>
      </c>
    </row>
    <row r="4" spans="1:3">
      <c r="A4" s="3" t="s">
        <v>217</v>
      </c>
      <c r="B4" s="4" t="n">
        <v>4572</v>
      </c>
      <c r="C4" s="4" t="n">
        <v>3722</v>
      </c>
    </row>
    <row r="5" spans="1:3">
      <c r="A5" s="3" t="s">
        <v>218</v>
      </c>
      <c r="B5" s="4" t="n">
        <v>1617</v>
      </c>
      <c r="C5" s="4" t="n">
        <v>1780</v>
      </c>
    </row>
    <row r="6" spans="1:3">
      <c r="A6" s="3" t="s">
        <v>219</v>
      </c>
      <c r="B6" s="4" t="n">
        <v>3930</v>
      </c>
      <c r="C6" s="4" t="n">
        <v>3573</v>
      </c>
    </row>
    <row r="7" spans="1:3">
      <c r="A7" s="3" t="s">
        <v>220</v>
      </c>
      <c r="B7" s="4" t="n">
        <v>3007</v>
      </c>
      <c r="C7" s="4" t="n">
        <v>1910</v>
      </c>
    </row>
    <row r="8" spans="1:3">
      <c r="A8" s="3" t="s">
        <v>221</v>
      </c>
      <c r="C8" s="4" t="n">
        <v>1250</v>
      </c>
    </row>
    <row r="9" spans="1:3">
      <c r="A9" s="3" t="s">
        <v>103</v>
      </c>
      <c r="B9" s="4" t="n">
        <v>11465</v>
      </c>
      <c r="C9" s="4" t="n">
        <v>11756</v>
      </c>
    </row>
    <row r="10" spans="1:3">
      <c r="A10" s="3" t="s">
        <v>222</v>
      </c>
      <c r="B10" s="4" t="n">
        <v>45602</v>
      </c>
      <c r="C10" s="4" t="n">
        <v>45703</v>
      </c>
    </row>
    <row r="11" spans="1:3">
      <c r="A11" s="6" t="s">
        <v>82</v>
      </c>
    </row>
    <row r="12" spans="1:3">
      <c r="A12" s="3" t="s">
        <v>223</v>
      </c>
      <c r="B12" s="4" t="n">
        <v>2959</v>
      </c>
      <c r="C12" s="4" t="n">
        <v>2655</v>
      </c>
    </row>
    <row r="13" spans="1:3">
      <c r="A13" s="3" t="s">
        <v>49</v>
      </c>
      <c r="B13" s="4" t="n">
        <v>-45093</v>
      </c>
      <c r="C13" s="4" t="n">
        <v>-41904</v>
      </c>
    </row>
    <row r="14" spans="1:3">
      <c r="A14" s="3" t="s">
        <v>50</v>
      </c>
      <c r="B14" s="4" t="n">
        <v>-19137</v>
      </c>
      <c r="C14" s="4" t="n">
        <v>-30977</v>
      </c>
    </row>
    <row r="15" spans="1:3">
      <c r="A15" s="3" t="s">
        <v>224</v>
      </c>
      <c r="B15" s="4" t="n">
        <v>-1664</v>
      </c>
      <c r="C15" s="4" t="n">
        <v>-1548</v>
      </c>
    </row>
    <row r="16" spans="1:3">
      <c r="A16" s="3" t="s">
        <v>225</v>
      </c>
      <c r="B16" s="4" t="n">
        <v>8166</v>
      </c>
      <c r="C16" s="4" t="n">
        <v>8166</v>
      </c>
    </row>
    <row r="17" spans="1:3">
      <c r="A17" s="3" t="s">
        <v>226</v>
      </c>
      <c r="B17" s="4" t="n">
        <v>-2705</v>
      </c>
      <c r="C17" s="4" t="n">
        <v>1823</v>
      </c>
    </row>
    <row r="18" spans="1:3">
      <c r="A18" s="3" t="s">
        <v>82</v>
      </c>
      <c r="B18" s="7" t="n">
        <v>-57474</v>
      </c>
      <c r="C18" s="7" t="n">
        <v>-617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227</v>
      </c>
      <c r="B1" s="2" t="s">
        <v>228</v>
      </c>
    </row>
    <row r="2" spans="1:2">
      <c r="A2" s="6" t="s">
        <v>132</v>
      </c>
    </row>
    <row r="3" spans="1:2">
      <c r="A3" s="3" t="s">
        <v>229</v>
      </c>
      <c r="B3" s="7" t="n">
        <v>40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0</v>
      </c>
      <c r="B1" s="2" t="s">
        <v>2</v>
      </c>
      <c r="C1" s="2" t="s">
        <v>55</v>
      </c>
    </row>
    <row r="2" spans="1:3">
      <c r="A2" s="6" t="s">
        <v>231</v>
      </c>
    </row>
    <row r="3" spans="1:3">
      <c r="A3" s="3" t="s">
        <v>232</v>
      </c>
      <c r="B3" s="7" t="n">
        <v>282751</v>
      </c>
      <c r="C3" s="7" t="n">
        <v>284207</v>
      </c>
    </row>
    <row r="4" spans="1:3">
      <c r="A4" s="3" t="s">
        <v>233</v>
      </c>
      <c r="B4" s="4" t="n">
        <v>-2718</v>
      </c>
      <c r="C4" s="4" t="n">
        <v>-3035</v>
      </c>
    </row>
    <row r="5" spans="1:3">
      <c r="A5" s="3" t="s">
        <v>234</v>
      </c>
      <c r="B5" s="4" t="n">
        <v>-2901</v>
      </c>
      <c r="C5" s="4" t="n">
        <v>-2907</v>
      </c>
    </row>
    <row r="6" spans="1:3">
      <c r="A6" s="3" t="s">
        <v>73</v>
      </c>
      <c r="B6" s="4" t="n">
        <v>277132</v>
      </c>
      <c r="C6" s="4" t="n">
        <v>278265</v>
      </c>
    </row>
    <row r="7" spans="1:3">
      <c r="A7" s="3" t="s">
        <v>235</v>
      </c>
    </row>
    <row r="8" spans="1:3">
      <c r="A8" s="6" t="s">
        <v>231</v>
      </c>
    </row>
    <row r="9" spans="1:3">
      <c r="A9" s="3" t="s">
        <v>232</v>
      </c>
      <c r="B9" s="4" t="n">
        <v>282750</v>
      </c>
      <c r="C9" s="4" t="n">
        <v>284200</v>
      </c>
    </row>
    <row r="10" spans="1:3">
      <c r="A10" s="3" t="s">
        <v>236</v>
      </c>
    </row>
    <row r="11" spans="1:3">
      <c r="A11" s="6" t="s">
        <v>231</v>
      </c>
    </row>
    <row r="12" spans="1:3">
      <c r="A12" s="3" t="s">
        <v>232</v>
      </c>
      <c r="B12" s="7" t="n">
        <v>1</v>
      </c>
      <c r="C12" s="7" t="n">
        <v>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21"/>
    <col customWidth="1" max="3" min="3" width="14"/>
  </cols>
  <sheetData>
    <row r="1" spans="1:3">
      <c r="A1" s="1" t="s">
        <v>237</v>
      </c>
      <c r="B1" s="2" t="s">
        <v>1</v>
      </c>
    </row>
    <row r="2" spans="1:3">
      <c r="B2" s="2" t="s">
        <v>2</v>
      </c>
      <c r="C2" s="2" t="s">
        <v>55</v>
      </c>
    </row>
    <row r="3" spans="1:3">
      <c r="A3" s="6" t="s">
        <v>231</v>
      </c>
    </row>
    <row r="4" spans="1:3">
      <c r="A4" s="3" t="s">
        <v>238</v>
      </c>
      <c r="B4" s="7" t="n">
        <v>48500</v>
      </c>
      <c r="C4" s="7" t="n">
        <v>69000</v>
      </c>
    </row>
    <row r="5" spans="1:3">
      <c r="A5" s="3" t="s">
        <v>72</v>
      </c>
    </row>
    <row r="6" spans="1:3">
      <c r="A6" s="6" t="s">
        <v>231</v>
      </c>
    </row>
    <row r="7" spans="1:3">
      <c r="A7" s="3" t="s">
        <v>239</v>
      </c>
      <c r="B7" s="7" t="n">
        <v>200000</v>
      </c>
    </row>
    <row r="8" spans="1:3">
      <c r="A8" s="3" t="s">
        <v>240</v>
      </c>
      <c r="B8" s="3" t="s">
        <v>241</v>
      </c>
    </row>
    <row r="9" spans="1:3">
      <c r="A9" s="3" t="s">
        <v>205</v>
      </c>
    </row>
    <row r="10" spans="1:3">
      <c r="A10" s="6" t="s">
        <v>231</v>
      </c>
    </row>
    <row r="11" spans="1:3">
      <c r="A11" s="3" t="s">
        <v>240</v>
      </c>
      <c r="B11" s="3" t="s">
        <v>242</v>
      </c>
    </row>
    <row r="12" spans="1:3">
      <c r="A12" s="3" t="s">
        <v>243</v>
      </c>
    </row>
    <row r="13" spans="1:3">
      <c r="A13" s="6" t="s">
        <v>231</v>
      </c>
    </row>
    <row r="14" spans="1:3">
      <c r="A14" s="3" t="s">
        <v>244</v>
      </c>
      <c r="B14" s="3" t="s">
        <v>245</v>
      </c>
    </row>
    <row r="15" spans="1:3">
      <c r="A15" s="3" t="s">
        <v>246</v>
      </c>
      <c r="B15" s="3" t="s">
        <v>247</v>
      </c>
    </row>
    <row r="16" spans="1:3">
      <c r="A16" s="3" t="s">
        <v>248</v>
      </c>
    </row>
    <row r="17" spans="1:3">
      <c r="A17" s="6" t="s">
        <v>231</v>
      </c>
    </row>
    <row r="18" spans="1:3">
      <c r="A18" s="3" t="s">
        <v>244</v>
      </c>
      <c r="B18" s="3" t="s">
        <v>249</v>
      </c>
    </row>
    <row r="19" spans="1:3">
      <c r="A19" s="3" t="s">
        <v>250</v>
      </c>
    </row>
    <row r="20" spans="1:3">
      <c r="A20" s="6" t="s">
        <v>231</v>
      </c>
    </row>
    <row r="21" spans="1:3">
      <c r="A21" s="3" t="s">
        <v>239</v>
      </c>
      <c r="B21" s="7" t="n">
        <v>48500</v>
      </c>
    </row>
    <row r="22" spans="1:3">
      <c r="A22" s="3" t="s">
        <v>238</v>
      </c>
      <c r="B22" s="4" t="n">
        <v>14518</v>
      </c>
    </row>
    <row r="23" spans="1:3">
      <c r="A23" s="3" t="s">
        <v>251</v>
      </c>
      <c r="B23" s="7" t="n">
        <v>136982</v>
      </c>
    </row>
    <row r="24" spans="1:3">
      <c r="A24" s="3" t="s">
        <v>252</v>
      </c>
    </row>
    <row r="25" spans="1:3">
      <c r="A25" s="6" t="s">
        <v>231</v>
      </c>
    </row>
    <row r="26" spans="1:3">
      <c r="A26" s="3" t="s">
        <v>253</v>
      </c>
      <c r="B26" s="3" t="s">
        <v>254</v>
      </c>
    </row>
    <row r="27" spans="1:3">
      <c r="A27" s="3" t="s">
        <v>255</v>
      </c>
    </row>
    <row r="28" spans="1:3">
      <c r="A28" s="6" t="s">
        <v>231</v>
      </c>
    </row>
    <row r="29" spans="1:3">
      <c r="A29" s="3" t="s">
        <v>253</v>
      </c>
      <c r="B29" s="3"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57</v>
      </c>
      <c r="B1" s="2" t="s">
        <v>26</v>
      </c>
      <c r="D1" s="2" t="s">
        <v>1</v>
      </c>
    </row>
    <row r="2" spans="1:5">
      <c r="B2" s="2" t="s">
        <v>2</v>
      </c>
      <c r="C2" s="2" t="s">
        <v>27</v>
      </c>
      <c r="D2" s="2" t="s">
        <v>2</v>
      </c>
      <c r="E2" s="2" t="s">
        <v>27</v>
      </c>
    </row>
    <row r="3" spans="1:5">
      <c r="A3" s="3" t="s">
        <v>258</v>
      </c>
    </row>
    <row r="4" spans="1:5">
      <c r="A4" s="6" t="s">
        <v>259</v>
      </c>
    </row>
    <row r="5" spans="1:5">
      <c r="A5" s="3" t="s">
        <v>260</v>
      </c>
      <c r="B5" s="7" t="n">
        <v>445</v>
      </c>
      <c r="C5" s="7" t="n">
        <v>428</v>
      </c>
      <c r="D5" s="7" t="n">
        <v>1047</v>
      </c>
      <c r="E5" s="7" t="n">
        <v>11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26</v>
      </c>
      <c r="D1" s="2" t="s">
        <v>1</v>
      </c>
    </row>
    <row r="2" spans="1:5">
      <c r="B2" s="2" t="s">
        <v>2</v>
      </c>
      <c r="C2" s="2" t="s">
        <v>27</v>
      </c>
      <c r="D2" s="2" t="s">
        <v>2</v>
      </c>
      <c r="E2" s="2" t="s">
        <v>27</v>
      </c>
    </row>
    <row r="3" spans="1:5">
      <c r="A3" s="6" t="s">
        <v>141</v>
      </c>
    </row>
    <row r="4" spans="1:5">
      <c r="A4" s="3" t="s">
        <v>262</v>
      </c>
      <c r="B4" s="7" t="n">
        <v>284</v>
      </c>
      <c r="C4" s="7" t="n">
        <v>751</v>
      </c>
      <c r="D4" s="7" t="n">
        <v>845</v>
      </c>
      <c r="E4" s="7" t="n">
        <v>1470</v>
      </c>
    </row>
    <row r="5" spans="1:5">
      <c r="A5" s="3" t="s">
        <v>263</v>
      </c>
      <c r="B5" s="4" t="n">
        <v>505</v>
      </c>
      <c r="C5" s="4" t="n">
        <v>757</v>
      </c>
      <c r="D5" s="4" t="n">
        <v>1048</v>
      </c>
      <c r="E5" s="4" t="n">
        <v>1446</v>
      </c>
    </row>
    <row r="6" spans="1:5">
      <c r="A6" s="3" t="s">
        <v>264</v>
      </c>
      <c r="B6" s="4" t="n">
        <v>-843</v>
      </c>
      <c r="C6" s="4" t="n">
        <v>-846</v>
      </c>
      <c r="D6" s="4" t="n">
        <v>-1706</v>
      </c>
      <c r="E6" s="4" t="n">
        <v>-1588</v>
      </c>
    </row>
    <row r="7" spans="1:5">
      <c r="A7" s="3" t="s">
        <v>265</v>
      </c>
      <c r="B7" s="4" t="n">
        <v>105</v>
      </c>
      <c r="C7" s="4" t="n">
        <v>508</v>
      </c>
      <c r="D7" s="4" t="n">
        <v>452</v>
      </c>
      <c r="E7" s="4" t="n">
        <v>892</v>
      </c>
    </row>
    <row r="8" spans="1:5">
      <c r="A8" s="3" t="s">
        <v>266</v>
      </c>
      <c r="B8" s="4" t="n">
        <v>1702</v>
      </c>
      <c r="D8" s="4" t="n">
        <v>1702</v>
      </c>
    </row>
    <row r="9" spans="1:5">
      <c r="A9" s="3" t="s">
        <v>267</v>
      </c>
      <c r="B9" s="7" t="n">
        <v>1753</v>
      </c>
      <c r="C9" s="7" t="n">
        <v>1170</v>
      </c>
      <c r="D9" s="7" t="n">
        <v>2341</v>
      </c>
      <c r="E9" s="7" t="n">
        <v>22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268</v>
      </c>
      <c r="B1" s="2" t="s">
        <v>26</v>
      </c>
      <c r="C1" s="2" t="s">
        <v>1</v>
      </c>
    </row>
    <row r="2" spans="1:3">
      <c r="B2" s="2" t="s">
        <v>2</v>
      </c>
      <c r="C2" s="2" t="s">
        <v>2</v>
      </c>
    </row>
    <row r="3" spans="1:3">
      <c r="A3" s="6" t="s">
        <v>269</v>
      </c>
    </row>
    <row r="4" spans="1:3">
      <c r="A4" s="3" t="s">
        <v>266</v>
      </c>
      <c r="B4" s="7" t="n">
        <v>1702</v>
      </c>
      <c r="C4" s="7" t="n">
        <v>1702</v>
      </c>
    </row>
    <row r="5" spans="1:3">
      <c r="A5" s="3" t="s">
        <v>270</v>
      </c>
    </row>
    <row r="6" spans="1:3">
      <c r="A6" s="6" t="s">
        <v>269</v>
      </c>
    </row>
    <row r="7" spans="1:3">
      <c r="A7" s="3" t="s">
        <v>271</v>
      </c>
      <c r="C7" s="3" t="s">
        <v>245</v>
      </c>
    </row>
    <row r="8" spans="1:3">
      <c r="A8" s="3" t="s">
        <v>272</v>
      </c>
      <c r="C8" s="3" t="s">
        <v>242</v>
      </c>
    </row>
    <row r="9" spans="1:3">
      <c r="A9" s="3" t="s">
        <v>273</v>
      </c>
    </row>
    <row r="10" spans="1:3">
      <c r="A10" s="6" t="s">
        <v>269</v>
      </c>
    </row>
    <row r="11" spans="1:3">
      <c r="A11" s="3" t="s">
        <v>274</v>
      </c>
      <c r="C11" s="7" t="n">
        <v>68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8"/>
    <col customWidth="1" max="3" min="3" width="21"/>
    <col customWidth="1" max="4" min="4" width="21"/>
  </cols>
  <sheetData>
    <row r="1" spans="1:4">
      <c r="A1" s="1" t="s">
        <v>275</v>
      </c>
      <c r="B1" s="2" t="s">
        <v>276</v>
      </c>
      <c r="C1" s="2" t="s">
        <v>1</v>
      </c>
      <c r="D1" s="2" t="s">
        <v>277</v>
      </c>
    </row>
    <row r="2" spans="1:4">
      <c r="B2" s="2" t="s">
        <v>278</v>
      </c>
      <c r="C2" s="2" t="s">
        <v>228</v>
      </c>
      <c r="D2" s="2" t="s">
        <v>279</v>
      </c>
    </row>
    <row r="3" spans="1:4">
      <c r="A3" s="6" t="s">
        <v>280</v>
      </c>
    </row>
    <row r="4" spans="1:4">
      <c r="A4" s="3" t="s">
        <v>281</v>
      </c>
      <c r="B4" s="4" t="n">
        <v>140</v>
      </c>
    </row>
    <row r="5" spans="1:4">
      <c r="A5" s="3" t="s">
        <v>282</v>
      </c>
    </row>
    <row r="6" spans="1:4">
      <c r="A6" s="6" t="s">
        <v>280</v>
      </c>
    </row>
    <row r="7" spans="1:4">
      <c r="A7" s="3" t="s">
        <v>283</v>
      </c>
      <c r="C7" s="7" t="n">
        <v>7211</v>
      </c>
      <c r="D7" s="7" t="n">
        <v>70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6" t="s">
        <v>56</v>
      </c>
    </row>
    <row r="3" spans="1:3">
      <c r="A3" s="3" t="s">
        <v>57</v>
      </c>
      <c r="B3" s="7" t="n">
        <v>39220</v>
      </c>
      <c r="C3" s="7" t="n">
        <v>33605</v>
      </c>
    </row>
    <row r="4" spans="1:3">
      <c r="A4" s="3" t="s">
        <v>58</v>
      </c>
      <c r="B4" s="4" t="n">
        <v>124131</v>
      </c>
      <c r="C4" s="4" t="n">
        <v>123790</v>
      </c>
    </row>
    <row r="5" spans="1:3">
      <c r="A5" s="3" t="s">
        <v>59</v>
      </c>
      <c r="B5" s="4" t="n">
        <v>158819</v>
      </c>
      <c r="C5" s="4" t="n">
        <v>167691</v>
      </c>
    </row>
    <row r="6" spans="1:3">
      <c r="A6" s="3" t="s">
        <v>60</v>
      </c>
      <c r="B6" s="4" t="n">
        <v>16839</v>
      </c>
      <c r="C6" s="4" t="n">
        <v>17745</v>
      </c>
    </row>
    <row r="7" spans="1:3">
      <c r="A7" s="3" t="s">
        <v>61</v>
      </c>
      <c r="B7" s="4" t="n">
        <v>339009</v>
      </c>
      <c r="C7" s="4" t="n">
        <v>342831</v>
      </c>
    </row>
    <row r="8" spans="1:3">
      <c r="A8" s="3" t="s">
        <v>62</v>
      </c>
      <c r="B8" s="4" t="n">
        <v>127180</v>
      </c>
      <c r="C8" s="4" t="n">
        <v>127323</v>
      </c>
    </row>
    <row r="9" spans="1:3">
      <c r="A9" s="3" t="s">
        <v>63</v>
      </c>
      <c r="B9" s="4" t="n">
        <v>57134</v>
      </c>
      <c r="C9" s="4" t="n">
        <v>60095</v>
      </c>
    </row>
    <row r="10" spans="1:3">
      <c r="A10" s="3" t="s">
        <v>64</v>
      </c>
      <c r="B10" s="4" t="n">
        <v>21121</v>
      </c>
      <c r="C10" s="4" t="n">
        <v>21121</v>
      </c>
    </row>
    <row r="11" spans="1:3">
      <c r="A11" s="3" t="s">
        <v>65</v>
      </c>
      <c r="B11" s="4" t="n">
        <v>47841</v>
      </c>
      <c r="C11" s="4" t="n">
        <v>56465</v>
      </c>
    </row>
    <row r="12" spans="1:3">
      <c r="A12" s="3" t="s">
        <v>66</v>
      </c>
      <c r="B12" s="4" t="n">
        <v>592285</v>
      </c>
      <c r="C12" s="4" t="n">
        <v>607835</v>
      </c>
    </row>
    <row r="13" spans="1:3">
      <c r="A13" s="6" t="s">
        <v>67</v>
      </c>
    </row>
    <row r="14" spans="1:3">
      <c r="A14" s="3" t="s">
        <v>68</v>
      </c>
      <c r="B14" s="4" t="n">
        <v>2901</v>
      </c>
      <c r="C14" s="4" t="n">
        <v>2907</v>
      </c>
    </row>
    <row r="15" spans="1:3">
      <c r="A15" s="3" t="s">
        <v>69</v>
      </c>
      <c r="B15" s="4" t="n">
        <v>54826</v>
      </c>
      <c r="C15" s="4" t="n">
        <v>60167</v>
      </c>
    </row>
    <row r="16" spans="1:3">
      <c r="A16" s="3" t="s">
        <v>70</v>
      </c>
      <c r="B16" s="4" t="n">
        <v>45602</v>
      </c>
      <c r="C16" s="4" t="n">
        <v>45703</v>
      </c>
    </row>
    <row r="17" spans="1:3">
      <c r="A17" s="3" t="s">
        <v>71</v>
      </c>
      <c r="B17" s="4" t="n">
        <v>103329</v>
      </c>
      <c r="C17" s="4" t="n">
        <v>108777</v>
      </c>
    </row>
    <row r="18" spans="1:3">
      <c r="A18" s="3" t="s">
        <v>72</v>
      </c>
      <c r="B18" s="4" t="n">
        <v>48500</v>
      </c>
      <c r="C18" s="4" t="n">
        <v>69000</v>
      </c>
    </row>
    <row r="19" spans="1:3">
      <c r="A19" s="3" t="s">
        <v>73</v>
      </c>
      <c r="B19" s="4" t="n">
        <v>277132</v>
      </c>
      <c r="C19" s="4" t="n">
        <v>278265</v>
      </c>
    </row>
    <row r="20" spans="1:3">
      <c r="A20" s="3" t="s">
        <v>74</v>
      </c>
      <c r="B20" s="4" t="n">
        <v>50711</v>
      </c>
      <c r="C20" s="4" t="n">
        <v>61313</v>
      </c>
    </row>
    <row r="21" spans="1:3">
      <c r="A21" s="3" t="s">
        <v>75</v>
      </c>
      <c r="B21" s="4" t="n">
        <v>479672</v>
      </c>
      <c r="C21" s="4" t="n">
        <v>517355</v>
      </c>
    </row>
    <row r="22" spans="1:3">
      <c r="A22" s="3" t="s">
        <v>76</v>
      </c>
      <c r="B22" s="3" t="s">
        <v>77</v>
      </c>
      <c r="C22" s="3" t="s">
        <v>77</v>
      </c>
    </row>
    <row r="23" spans="1:3">
      <c r="A23" s="3" t="s">
        <v>78</v>
      </c>
      <c r="B23" s="4" t="n">
        <v>4</v>
      </c>
      <c r="C23" s="4" t="n">
        <v>4</v>
      </c>
    </row>
    <row r="24" spans="1:3">
      <c r="A24" s="3" t="s">
        <v>79</v>
      </c>
      <c r="B24" s="3" t="s">
        <v>77</v>
      </c>
      <c r="C24" s="3" t="s">
        <v>77</v>
      </c>
    </row>
    <row r="25" spans="1:3">
      <c r="A25" s="3" t="s">
        <v>80</v>
      </c>
      <c r="B25" s="4" t="n">
        <v>118409</v>
      </c>
      <c r="C25" s="4" t="n">
        <v>118299</v>
      </c>
    </row>
    <row r="26" spans="1:3">
      <c r="A26" s="3" t="s">
        <v>81</v>
      </c>
      <c r="B26" s="4" t="n">
        <v>51674</v>
      </c>
      <c r="C26" s="4" t="n">
        <v>33962</v>
      </c>
    </row>
    <row r="27" spans="1:3">
      <c r="A27" s="3" t="s">
        <v>82</v>
      </c>
      <c r="B27" s="4" t="n">
        <v>-57474</v>
      </c>
      <c r="C27" s="4" t="n">
        <v>-61785</v>
      </c>
    </row>
    <row r="28" spans="1:3">
      <c r="A28" s="3" t="s">
        <v>83</v>
      </c>
      <c r="B28" s="4" t="n">
        <v>112613</v>
      </c>
      <c r="C28" s="4" t="n">
        <v>90480</v>
      </c>
    </row>
    <row r="29" spans="1:3">
      <c r="A29" s="3" t="s">
        <v>84</v>
      </c>
      <c r="B29" s="7" t="n">
        <v>592285</v>
      </c>
      <c r="C29" s="7" t="n">
        <v>6078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284</v>
      </c>
      <c r="B1" s="2" t="s">
        <v>228</v>
      </c>
      <c r="C1" s="2" t="s">
        <v>285</v>
      </c>
      <c r="D1" s="2" t="s">
        <v>279</v>
      </c>
    </row>
    <row r="2" spans="1:4">
      <c r="A2" s="3" t="s">
        <v>286</v>
      </c>
    </row>
    <row r="3" spans="1:4">
      <c r="A3" s="6" t="s">
        <v>287</v>
      </c>
    </row>
    <row r="4" spans="1:4">
      <c r="A4" s="3" t="s">
        <v>288</v>
      </c>
      <c r="C4" s="10" t="n">
        <v>78000</v>
      </c>
    </row>
    <row r="5" spans="1:4">
      <c r="A5" s="3" t="s">
        <v>289</v>
      </c>
      <c r="B5" s="7" t="n">
        <v>2982</v>
      </c>
      <c r="D5" s="7" t="n">
        <v>3027</v>
      </c>
    </row>
    <row r="6" spans="1:4">
      <c r="A6" s="3" t="s">
        <v>290</v>
      </c>
    </row>
    <row r="7" spans="1:4">
      <c r="A7" s="6" t="s">
        <v>287</v>
      </c>
    </row>
    <row r="8" spans="1:4">
      <c r="A8" s="3" t="s">
        <v>288</v>
      </c>
      <c r="C8" s="10" t="n">
        <v>78000</v>
      </c>
    </row>
    <row r="9" spans="1:4">
      <c r="A9" s="3" t="s">
        <v>289</v>
      </c>
      <c r="B9" s="7" t="n">
        <v>-23</v>
      </c>
      <c r="D9" s="7" t="n">
        <v>-3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1</v>
      </c>
      <c r="B1" s="2" t="s">
        <v>26</v>
      </c>
      <c r="C1" s="2" t="s">
        <v>1</v>
      </c>
    </row>
    <row r="2" spans="1:4">
      <c r="B2" s="2" t="s">
        <v>2</v>
      </c>
      <c r="C2" s="2" t="s">
        <v>2</v>
      </c>
      <c r="D2" s="2" t="s">
        <v>55</v>
      </c>
    </row>
    <row r="3" spans="1:4">
      <c r="A3" s="6" t="s">
        <v>287</v>
      </c>
    </row>
    <row r="4" spans="1:4">
      <c r="A4" s="3" t="s">
        <v>292</v>
      </c>
      <c r="B4" s="7" t="n">
        <v>362</v>
      </c>
      <c r="C4" s="7" t="n">
        <v>362</v>
      </c>
    </row>
    <row r="5" spans="1:4">
      <c r="A5" s="3" t="s">
        <v>293</v>
      </c>
    </row>
    <row r="6" spans="1:4">
      <c r="A6" s="6" t="s">
        <v>287</v>
      </c>
    </row>
    <row r="7" spans="1:4">
      <c r="A7" s="3" t="s">
        <v>294</v>
      </c>
      <c r="B7" s="4" t="n">
        <v>270</v>
      </c>
      <c r="C7" s="4" t="n">
        <v>304</v>
      </c>
    </row>
    <row r="8" spans="1:4">
      <c r="A8" s="3" t="s">
        <v>292</v>
      </c>
      <c r="D8" s="7" t="n">
        <v>1528</v>
      </c>
    </row>
    <row r="9" spans="1:4">
      <c r="A9" s="3" t="s">
        <v>295</v>
      </c>
    </row>
    <row r="10" spans="1:4">
      <c r="A10" s="6" t="s">
        <v>287</v>
      </c>
    </row>
    <row r="11" spans="1:4">
      <c r="A11" s="3" t="s">
        <v>296</v>
      </c>
      <c r="B11" s="7" t="n">
        <v>393</v>
      </c>
      <c r="C11" s="4" t="n">
        <v>1528</v>
      </c>
    </row>
    <row r="12" spans="1:4">
      <c r="A12" s="3" t="s">
        <v>297</v>
      </c>
    </row>
    <row r="13" spans="1:4">
      <c r="A13" s="6" t="s">
        <v>287</v>
      </c>
    </row>
    <row r="14" spans="1:4">
      <c r="A14" s="3" t="s">
        <v>298</v>
      </c>
      <c r="C14" s="7" t="n">
        <v>29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9</v>
      </c>
      <c r="B1" s="2" t="s">
        <v>2</v>
      </c>
      <c r="C1" s="2" t="s">
        <v>55</v>
      </c>
    </row>
    <row r="2" spans="1:3">
      <c r="A2" s="11" t="n">
        <v>1</v>
      </c>
    </row>
    <row r="3" spans="1:3">
      <c r="A3" s="6" t="s">
        <v>300</v>
      </c>
    </row>
    <row r="4" spans="1:3">
      <c r="A4" s="3" t="s">
        <v>301</v>
      </c>
      <c r="B4" s="3" t="s">
        <v>77</v>
      </c>
      <c r="C4" s="3" t="s">
        <v>77</v>
      </c>
    </row>
    <row r="5" spans="1:3">
      <c r="A5" s="3" t="s">
        <v>221</v>
      </c>
      <c r="B5" s="3" t="s">
        <v>77</v>
      </c>
      <c r="C5" s="3" t="s">
        <v>77</v>
      </c>
    </row>
    <row r="6" spans="1:3">
      <c r="A6" s="11" t="n">
        <v>2</v>
      </c>
    </row>
    <row r="7" spans="1:3">
      <c r="A7" s="6" t="s">
        <v>300</v>
      </c>
    </row>
    <row r="8" spans="1:3">
      <c r="A8" s="3" t="s">
        <v>301</v>
      </c>
      <c r="B8" s="4" t="n">
        <v>2959</v>
      </c>
      <c r="C8" s="4" t="n">
        <v>2655</v>
      </c>
    </row>
    <row r="9" spans="1:3">
      <c r="A9" s="3" t="s">
        <v>221</v>
      </c>
      <c r="B9" s="3" t="s">
        <v>77</v>
      </c>
      <c r="C9" s="3" t="s">
        <v>77</v>
      </c>
    </row>
    <row r="10" spans="1:3">
      <c r="A10" s="11" t="n">
        <v>3</v>
      </c>
    </row>
    <row r="11" spans="1:3">
      <c r="A11" s="6" t="s">
        <v>300</v>
      </c>
    </row>
    <row r="12" spans="1:3">
      <c r="A12" s="3" t="s">
        <v>301</v>
      </c>
      <c r="B12" s="3" t="s">
        <v>77</v>
      </c>
      <c r="C12" s="3" t="s">
        <v>77</v>
      </c>
    </row>
    <row r="13" spans="1:3">
      <c r="A13" s="3" t="s">
        <v>221</v>
      </c>
      <c r="B13" s="7" t="n">
        <v>-7530</v>
      </c>
      <c r="C13" s="7" t="n">
        <v>-67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02</v>
      </c>
      <c r="B1" s="2" t="s">
        <v>26</v>
      </c>
      <c r="D1" s="2" t="s">
        <v>1</v>
      </c>
    </row>
    <row r="2" spans="1:5">
      <c r="B2" s="2" t="s">
        <v>2</v>
      </c>
      <c r="C2" s="2" t="s">
        <v>27</v>
      </c>
      <c r="D2" s="2" t="s">
        <v>2</v>
      </c>
      <c r="E2" s="2" t="s">
        <v>27</v>
      </c>
    </row>
    <row r="3" spans="1:5">
      <c r="A3" s="6" t="s">
        <v>303</v>
      </c>
    </row>
    <row r="4" spans="1:5">
      <c r="A4" s="3" t="s">
        <v>100</v>
      </c>
      <c r="B4" s="7" t="n">
        <v>-462</v>
      </c>
      <c r="C4" s="7" t="n">
        <v>-344</v>
      </c>
      <c r="D4" s="7" t="n">
        <v>-855</v>
      </c>
      <c r="E4" s="7" t="n">
        <v>-689</v>
      </c>
    </row>
    <row r="5" spans="1:5">
      <c r="A5" s="3" t="s">
        <v>304</v>
      </c>
    </row>
    <row r="6" spans="1:5">
      <c r="A6" s="6" t="s">
        <v>303</v>
      </c>
    </row>
    <row r="7" spans="1:5">
      <c r="A7" s="3" t="s">
        <v>305</v>
      </c>
      <c r="D7" s="4" t="n">
        <v>-6745</v>
      </c>
    </row>
    <row r="8" spans="1:5">
      <c r="A8" s="3" t="s">
        <v>100</v>
      </c>
      <c r="D8" s="4" t="n">
        <v>-855</v>
      </c>
    </row>
    <row r="9" spans="1:5">
      <c r="A9" s="3" t="s">
        <v>306</v>
      </c>
      <c r="D9" s="4" t="n">
        <v>70</v>
      </c>
    </row>
    <row r="10" spans="1:5">
      <c r="A10" s="3" t="s">
        <v>307</v>
      </c>
      <c r="B10" s="7" t="n">
        <v>-7530</v>
      </c>
      <c r="D10" s="7" t="n">
        <v>-75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08</v>
      </c>
      <c r="B1" s="2" t="s">
        <v>26</v>
      </c>
      <c r="D1" s="2" t="s">
        <v>1</v>
      </c>
    </row>
    <row r="2" spans="1:6">
      <c r="B2" s="2" t="s">
        <v>2</v>
      </c>
      <c r="C2" s="2" t="s">
        <v>27</v>
      </c>
      <c r="D2" s="2" t="s">
        <v>2</v>
      </c>
      <c r="E2" s="2" t="s">
        <v>27</v>
      </c>
      <c r="F2" s="2" t="s">
        <v>55</v>
      </c>
    </row>
    <row r="3" spans="1:6">
      <c r="A3" s="6" t="s">
        <v>309</v>
      </c>
    </row>
    <row r="4" spans="1:6">
      <c r="A4" s="3" t="s">
        <v>29</v>
      </c>
      <c r="B4" s="7" t="n">
        <v>191598</v>
      </c>
      <c r="C4" s="7" t="n">
        <v>191773</v>
      </c>
      <c r="D4" s="7" t="n">
        <v>379585</v>
      </c>
      <c r="E4" s="7" t="n">
        <v>378893</v>
      </c>
    </row>
    <row r="5" spans="1:6">
      <c r="A5" s="3" t="s">
        <v>97</v>
      </c>
      <c r="B5" s="4" t="n">
        <v>6444</v>
      </c>
      <c r="C5" s="4" t="n">
        <v>5393</v>
      </c>
      <c r="D5" s="4" t="n">
        <v>12762</v>
      </c>
      <c r="E5" s="4" t="n">
        <v>10822</v>
      </c>
    </row>
    <row r="6" spans="1:6">
      <c r="A6" s="6" t="s">
        <v>310</v>
      </c>
    </row>
    <row r="7" spans="1:6">
      <c r="A7" s="3" t="s">
        <v>36</v>
      </c>
      <c r="B7" s="4" t="n">
        <v>19304</v>
      </c>
      <c r="C7" s="4" t="n">
        <v>16097</v>
      </c>
      <c r="D7" s="4" t="n">
        <v>36876</v>
      </c>
      <c r="E7" s="4" t="n">
        <v>39589</v>
      </c>
    </row>
    <row r="8" spans="1:6">
      <c r="A8" s="3" t="s">
        <v>34</v>
      </c>
      <c r="B8" s="4" t="n">
        <v>3872</v>
      </c>
      <c r="C8" s="4" t="n">
        <v>3967</v>
      </c>
      <c r="D8" s="4" t="n">
        <v>7779</v>
      </c>
      <c r="E8" s="4" t="n">
        <v>7786</v>
      </c>
    </row>
    <row r="9" spans="1:6">
      <c r="A9" s="3" t="s">
        <v>97</v>
      </c>
      <c r="B9" s="4" t="n">
        <v>6444</v>
      </c>
      <c r="C9" s="4" t="n">
        <v>5393</v>
      </c>
      <c r="D9" s="4" t="n">
        <v>12762</v>
      </c>
      <c r="E9" s="4" t="n">
        <v>10822</v>
      </c>
    </row>
    <row r="10" spans="1:6">
      <c r="A10" s="3" t="s">
        <v>99</v>
      </c>
      <c r="D10" s="4" t="n">
        <v>840</v>
      </c>
      <c r="E10" s="4" t="n">
        <v>840</v>
      </c>
    </row>
    <row r="11" spans="1:6">
      <c r="A11" s="3" t="s">
        <v>101</v>
      </c>
      <c r="B11" s="4" t="n">
        <v>1702</v>
      </c>
      <c r="D11" s="4" t="n">
        <v>1702</v>
      </c>
    </row>
    <row r="12" spans="1:6">
      <c r="A12" s="3" t="s">
        <v>35</v>
      </c>
      <c r="B12" s="4" t="n">
        <v>-548</v>
      </c>
      <c r="C12" s="4" t="n">
        <v>2557</v>
      </c>
      <c r="D12" s="4" t="n">
        <v>-214</v>
      </c>
      <c r="E12" s="4" t="n">
        <v>-2896</v>
      </c>
    </row>
    <row r="13" spans="1:6">
      <c r="A13" s="3" t="s">
        <v>311</v>
      </c>
      <c r="B13" s="4" t="n">
        <v>592285</v>
      </c>
      <c r="D13" s="4" t="n">
        <v>592285</v>
      </c>
      <c r="F13" s="7" t="n">
        <v>607835</v>
      </c>
    </row>
    <row r="14" spans="1:6">
      <c r="A14" s="3" t="s">
        <v>312</v>
      </c>
    </row>
    <row r="15" spans="1:6">
      <c r="A15" s="6" t="s">
        <v>309</v>
      </c>
    </row>
    <row r="16" spans="1:6">
      <c r="A16" s="3" t="s">
        <v>29</v>
      </c>
      <c r="B16" s="4" t="n">
        <v>191598</v>
      </c>
      <c r="C16" s="4" t="n">
        <v>191773</v>
      </c>
      <c r="D16" s="4" t="n">
        <v>379585</v>
      </c>
      <c r="E16" s="4" t="n">
        <v>378893</v>
      </c>
    </row>
    <row r="17" spans="1:6">
      <c r="A17" s="3" t="s">
        <v>97</v>
      </c>
      <c r="B17" s="4" t="n">
        <v>5788</v>
      </c>
      <c r="C17" s="4" t="n">
        <v>4635</v>
      </c>
      <c r="D17" s="4" t="n">
        <v>11446</v>
      </c>
      <c r="E17" s="4" t="n">
        <v>9313</v>
      </c>
    </row>
    <row r="18" spans="1:6">
      <c r="A18" s="3" t="s">
        <v>313</v>
      </c>
      <c r="B18" s="4" t="n">
        <v>39610</v>
      </c>
      <c r="C18" s="4" t="n">
        <v>36532</v>
      </c>
      <c r="D18" s="4" t="n">
        <v>76959</v>
      </c>
      <c r="E18" s="4" t="n">
        <v>71254</v>
      </c>
    </row>
    <row r="19" spans="1:6">
      <c r="A19" s="6" t="s">
        <v>310</v>
      </c>
    </row>
    <row r="20" spans="1:6">
      <c r="A20" s="3" t="s">
        <v>36</v>
      </c>
      <c r="B20" s="4" t="n">
        <v>19304</v>
      </c>
      <c r="C20" s="4" t="n">
        <v>16097</v>
      </c>
      <c r="D20" s="4" t="n">
        <v>36876</v>
      </c>
      <c r="E20" s="4" t="n">
        <v>39589</v>
      </c>
    </row>
    <row r="21" spans="1:6">
      <c r="A21" s="3" t="s">
        <v>34</v>
      </c>
      <c r="B21" s="4" t="n">
        <v>3872</v>
      </c>
      <c r="C21" s="4" t="n">
        <v>3967</v>
      </c>
      <c r="D21" s="4" t="n">
        <v>7779</v>
      </c>
      <c r="E21" s="4" t="n">
        <v>7786</v>
      </c>
    </row>
    <row r="22" spans="1:6">
      <c r="A22" s="3" t="s">
        <v>97</v>
      </c>
      <c r="B22" s="4" t="n">
        <v>5788</v>
      </c>
      <c r="C22" s="4" t="n">
        <v>4635</v>
      </c>
      <c r="D22" s="4" t="n">
        <v>11446</v>
      </c>
      <c r="E22" s="4" t="n">
        <v>9313</v>
      </c>
    </row>
    <row r="23" spans="1:6">
      <c r="A23" s="3" t="s">
        <v>99</v>
      </c>
      <c r="B23" s="4" t="n">
        <v>420</v>
      </c>
      <c r="C23" s="4" t="n">
        <v>420</v>
      </c>
      <c r="D23" s="4" t="n">
        <v>840</v>
      </c>
      <c r="E23" s="4" t="n">
        <v>840</v>
      </c>
    </row>
    <row r="24" spans="1:6">
      <c r="A24" s="3" t="s">
        <v>314</v>
      </c>
      <c r="B24" s="4" t="n">
        <v>1274</v>
      </c>
      <c r="D24" s="4" t="n">
        <v>1274</v>
      </c>
    </row>
    <row r="25" spans="1:6">
      <c r="A25" s="3" t="s">
        <v>313</v>
      </c>
      <c r="B25" s="4" t="n">
        <v>39610</v>
      </c>
      <c r="C25" s="4" t="n">
        <v>36532</v>
      </c>
      <c r="D25" s="4" t="n">
        <v>76959</v>
      </c>
      <c r="E25" s="4" t="n">
        <v>71254</v>
      </c>
    </row>
    <row r="26" spans="1:6">
      <c r="A26" s="3" t="s">
        <v>101</v>
      </c>
      <c r="B26" s="4" t="n">
        <v>1702</v>
      </c>
      <c r="D26" s="4" t="n">
        <v>1702</v>
      </c>
    </row>
    <row r="27" spans="1:6">
      <c r="A27" s="3" t="s">
        <v>35</v>
      </c>
      <c r="B27" s="4" t="n">
        <v>-548</v>
      </c>
      <c r="C27" s="4" t="n">
        <v>2557</v>
      </c>
      <c r="D27" s="4" t="n">
        <v>-214</v>
      </c>
      <c r="E27" s="4" t="n">
        <v>-2896</v>
      </c>
    </row>
    <row r="28" spans="1:6">
      <c r="A28" s="3" t="s">
        <v>311</v>
      </c>
      <c r="B28" s="4" t="n">
        <v>514035</v>
      </c>
      <c r="D28" s="4" t="n">
        <v>514035</v>
      </c>
      <c r="F28" s="4" t="n">
        <v>524247</v>
      </c>
    </row>
    <row r="29" spans="1:6">
      <c r="A29" s="3" t="s">
        <v>315</v>
      </c>
    </row>
    <row r="30" spans="1:6">
      <c r="A30" s="6" t="s">
        <v>309</v>
      </c>
    </row>
    <row r="31" spans="1:6">
      <c r="A31" s="3" t="s">
        <v>29</v>
      </c>
      <c r="B31" s="4" t="n">
        <v>123673</v>
      </c>
      <c r="C31" s="4" t="n">
        <v>121504</v>
      </c>
      <c r="D31" s="4" t="n">
        <v>248174</v>
      </c>
      <c r="E31" s="4" t="n">
        <v>241638</v>
      </c>
    </row>
    <row r="32" spans="1:6">
      <c r="A32" s="3" t="s">
        <v>97</v>
      </c>
      <c r="B32" s="4" t="n">
        <v>5011</v>
      </c>
      <c r="C32" s="4" t="n">
        <v>3829</v>
      </c>
      <c r="D32" s="4" t="n">
        <v>9909</v>
      </c>
      <c r="E32" s="4" t="n">
        <v>7705</v>
      </c>
    </row>
    <row r="33" spans="1:6">
      <c r="A33" s="3" t="s">
        <v>313</v>
      </c>
      <c r="B33" s="4" t="n">
        <v>34609</v>
      </c>
      <c r="C33" s="4" t="n">
        <v>32351</v>
      </c>
      <c r="D33" s="4" t="n">
        <v>67228</v>
      </c>
      <c r="E33" s="4" t="n">
        <v>63827</v>
      </c>
    </row>
    <row r="34" spans="1:6">
      <c r="A34" s="6" t="s">
        <v>310</v>
      </c>
    </row>
    <row r="35" spans="1:6">
      <c r="A35" s="3" t="s">
        <v>97</v>
      </c>
      <c r="B35" s="4" t="n">
        <v>5011</v>
      </c>
      <c r="C35" s="4" t="n">
        <v>3829</v>
      </c>
      <c r="D35" s="4" t="n">
        <v>9909</v>
      </c>
      <c r="E35" s="4" t="n">
        <v>7705</v>
      </c>
    </row>
    <row r="36" spans="1:6">
      <c r="A36" s="3" t="s">
        <v>313</v>
      </c>
      <c r="B36" s="4" t="n">
        <v>34609</v>
      </c>
      <c r="C36" s="4" t="n">
        <v>32351</v>
      </c>
      <c r="D36" s="4" t="n">
        <v>67228</v>
      </c>
      <c r="E36" s="4" t="n">
        <v>63827</v>
      </c>
    </row>
    <row r="37" spans="1:6">
      <c r="A37" s="3" t="s">
        <v>311</v>
      </c>
      <c r="B37" s="4" t="n">
        <v>436174</v>
      </c>
      <c r="D37" s="4" t="n">
        <v>436174</v>
      </c>
      <c r="F37" s="4" t="n">
        <v>444751</v>
      </c>
    </row>
    <row r="38" spans="1:6">
      <c r="A38" s="3" t="s">
        <v>316</v>
      </c>
    </row>
    <row r="39" spans="1:6">
      <c r="A39" s="6" t="s">
        <v>309</v>
      </c>
    </row>
    <row r="40" spans="1:6">
      <c r="A40" s="3" t="s">
        <v>29</v>
      </c>
      <c r="B40" s="4" t="n">
        <v>56699</v>
      </c>
      <c r="C40" s="4" t="n">
        <v>58853</v>
      </c>
      <c r="D40" s="4" t="n">
        <v>108291</v>
      </c>
      <c r="E40" s="4" t="n">
        <v>113322</v>
      </c>
    </row>
    <row r="41" spans="1:6">
      <c r="A41" s="3" t="s">
        <v>97</v>
      </c>
      <c r="B41" s="4" t="n">
        <v>542</v>
      </c>
      <c r="C41" s="4" t="n">
        <v>612</v>
      </c>
      <c r="D41" s="4" t="n">
        <v>1084</v>
      </c>
      <c r="E41" s="4" t="n">
        <v>1220</v>
      </c>
    </row>
    <row r="42" spans="1:6">
      <c r="A42" s="3" t="s">
        <v>313</v>
      </c>
      <c r="B42" s="4" t="n">
        <v>4741</v>
      </c>
      <c r="C42" s="4" t="n">
        <v>4189</v>
      </c>
      <c r="D42" s="4" t="n">
        <v>8729</v>
      </c>
      <c r="E42" s="4" t="n">
        <v>7349</v>
      </c>
    </row>
    <row r="43" spans="1:6">
      <c r="A43" s="6" t="s">
        <v>310</v>
      </c>
    </row>
    <row r="44" spans="1:6">
      <c r="A44" s="3" t="s">
        <v>97</v>
      </c>
      <c r="B44" s="4" t="n">
        <v>542</v>
      </c>
      <c r="C44" s="4" t="n">
        <v>612</v>
      </c>
      <c r="D44" s="4" t="n">
        <v>1084</v>
      </c>
      <c r="E44" s="4" t="n">
        <v>1220</v>
      </c>
    </row>
    <row r="45" spans="1:6">
      <c r="A45" s="3" t="s">
        <v>313</v>
      </c>
      <c r="B45" s="4" t="n">
        <v>4741</v>
      </c>
      <c r="C45" s="4" t="n">
        <v>4189</v>
      </c>
      <c r="D45" s="4" t="n">
        <v>8729</v>
      </c>
      <c r="E45" s="4" t="n">
        <v>7349</v>
      </c>
    </row>
    <row r="46" spans="1:6">
      <c r="A46" s="3" t="s">
        <v>311</v>
      </c>
      <c r="B46" s="4" t="n">
        <v>56615</v>
      </c>
      <c r="D46" s="4" t="n">
        <v>56615</v>
      </c>
      <c r="F46" s="4" t="n">
        <v>57939</v>
      </c>
    </row>
    <row r="47" spans="1:6">
      <c r="A47" s="3" t="s">
        <v>317</v>
      </c>
    </row>
    <row r="48" spans="1:6">
      <c r="A48" s="6" t="s">
        <v>309</v>
      </c>
    </row>
    <row r="49" spans="1:6">
      <c r="A49" s="3" t="s">
        <v>29</v>
      </c>
      <c r="B49" s="4" t="n">
        <v>11226</v>
      </c>
      <c r="C49" s="4" t="n">
        <v>11416</v>
      </c>
      <c r="D49" s="4" t="n">
        <v>23120</v>
      </c>
      <c r="E49" s="4" t="n">
        <v>23933</v>
      </c>
    </row>
    <row r="50" spans="1:6">
      <c r="A50" s="3" t="s">
        <v>97</v>
      </c>
      <c r="B50" s="4" t="n">
        <v>235</v>
      </c>
      <c r="C50" s="4" t="n">
        <v>194</v>
      </c>
      <c r="D50" s="4" t="n">
        <v>453</v>
      </c>
      <c r="E50" s="4" t="n">
        <v>388</v>
      </c>
    </row>
    <row r="51" spans="1:6">
      <c r="A51" s="3" t="s">
        <v>313</v>
      </c>
      <c r="B51" s="4" t="n">
        <v>260</v>
      </c>
      <c r="C51" s="4" t="n">
        <v>-8</v>
      </c>
      <c r="D51" s="4" t="n">
        <v>1002</v>
      </c>
      <c r="E51" s="4" t="n">
        <v>78</v>
      </c>
    </row>
    <row r="52" spans="1:6">
      <c r="A52" s="6" t="s">
        <v>310</v>
      </c>
    </row>
    <row r="53" spans="1:6">
      <c r="A53" s="3" t="s">
        <v>97</v>
      </c>
      <c r="B53" s="4" t="n">
        <v>235</v>
      </c>
      <c r="C53" s="4" t="n">
        <v>194</v>
      </c>
      <c r="D53" s="4" t="n">
        <v>453</v>
      </c>
      <c r="E53" s="4" t="n">
        <v>388</v>
      </c>
    </row>
    <row r="54" spans="1:6">
      <c r="A54" s="3" t="s">
        <v>313</v>
      </c>
      <c r="B54" s="4" t="n">
        <v>260</v>
      </c>
      <c r="C54" s="4" t="n">
        <v>-8</v>
      </c>
      <c r="D54" s="4" t="n">
        <v>1002</v>
      </c>
      <c r="E54" s="4" t="n">
        <v>78</v>
      </c>
    </row>
    <row r="55" spans="1:6">
      <c r="A55" s="3" t="s">
        <v>311</v>
      </c>
      <c r="B55" s="4" t="n">
        <v>21246</v>
      </c>
      <c r="D55" s="4" t="n">
        <v>21246</v>
      </c>
      <c r="F55" s="4" t="n">
        <v>21557</v>
      </c>
    </row>
    <row r="56" spans="1:6">
      <c r="A56" s="3" t="s">
        <v>318</v>
      </c>
    </row>
    <row r="57" spans="1:6">
      <c r="A57" s="6" t="s">
        <v>309</v>
      </c>
    </row>
    <row r="58" spans="1:6">
      <c r="A58" s="3" t="s">
        <v>29</v>
      </c>
      <c r="B58" s="4" t="n">
        <v>77475</v>
      </c>
      <c r="C58" s="4" t="n">
        <v>85569</v>
      </c>
      <c r="D58" s="4" t="n">
        <v>160894</v>
      </c>
      <c r="E58" s="4" t="n">
        <v>171090</v>
      </c>
    </row>
    <row r="59" spans="1:6">
      <c r="A59" s="3" t="s">
        <v>319</v>
      </c>
    </row>
    <row r="60" spans="1:6">
      <c r="A60" s="6" t="s">
        <v>309</v>
      </c>
    </row>
    <row r="61" spans="1:6">
      <c r="A61" s="3" t="s">
        <v>29</v>
      </c>
      <c r="B61" s="4" t="n">
        <v>29247</v>
      </c>
      <c r="C61" s="4" t="n">
        <v>24222</v>
      </c>
      <c r="D61" s="4" t="n">
        <v>55551</v>
      </c>
      <c r="E61" s="4" t="n">
        <v>46592</v>
      </c>
    </row>
    <row r="62" spans="1:6">
      <c r="A62" s="3" t="s">
        <v>320</v>
      </c>
    </row>
    <row r="63" spans="1:6">
      <c r="A63" s="6" t="s">
        <v>309</v>
      </c>
    </row>
    <row r="64" spans="1:6">
      <c r="A64" s="3" t="s">
        <v>29</v>
      </c>
      <c r="B64" s="4" t="n">
        <v>16951</v>
      </c>
      <c r="C64" s="4" t="n">
        <v>11713</v>
      </c>
      <c r="D64" s="4" t="n">
        <v>31729</v>
      </c>
      <c r="E64" s="4" t="n">
        <v>23956</v>
      </c>
    </row>
    <row r="65" spans="1:6">
      <c r="A65" s="3" t="s">
        <v>321</v>
      </c>
    </row>
    <row r="66" spans="1:6">
      <c r="A66" s="6" t="s">
        <v>309</v>
      </c>
    </row>
    <row r="67" spans="1:6">
      <c r="A67" s="3" t="s">
        <v>97</v>
      </c>
      <c r="B67" s="4" t="n">
        <v>656</v>
      </c>
      <c r="C67" s="4" t="n">
        <v>758</v>
      </c>
      <c r="D67" s="4" t="n">
        <v>1316</v>
      </c>
      <c r="E67" s="4" t="n">
        <v>1509</v>
      </c>
    </row>
    <row r="68" spans="1:6">
      <c r="A68" s="3" t="s">
        <v>313</v>
      </c>
      <c r="B68" s="4" t="n">
        <v>8416</v>
      </c>
      <c r="C68" s="4" t="n">
        <v>8098</v>
      </c>
      <c r="D68" s="4" t="n">
        <v>15940</v>
      </c>
      <c r="E68" s="4" t="n">
        <v>15113</v>
      </c>
    </row>
    <row r="69" spans="1:6">
      <c r="A69" s="6" t="s">
        <v>310</v>
      </c>
    </row>
    <row r="70" spans="1:6">
      <c r="A70" s="3" t="s">
        <v>97</v>
      </c>
      <c r="B70" s="4" t="n">
        <v>656</v>
      </c>
      <c r="C70" s="4" t="n">
        <v>758</v>
      </c>
      <c r="D70" s="4" t="n">
        <v>1316</v>
      </c>
      <c r="E70" s="4" t="n">
        <v>1509</v>
      </c>
    </row>
    <row r="71" spans="1:6">
      <c r="A71" s="3" t="s">
        <v>313</v>
      </c>
      <c r="B71" s="4" t="n">
        <v>8416</v>
      </c>
      <c r="C71" s="7" t="n">
        <v>8098</v>
      </c>
      <c r="D71" s="4" t="n">
        <v>15940</v>
      </c>
      <c r="E71" s="7" t="n">
        <v>15113</v>
      </c>
    </row>
    <row r="72" spans="1:6">
      <c r="A72" s="3" t="s">
        <v>311</v>
      </c>
      <c r="B72" s="7" t="n">
        <v>78250</v>
      </c>
      <c r="D72" s="7" t="n">
        <v>78250</v>
      </c>
      <c r="F72" s="7" t="n">
        <v>835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2</v>
      </c>
      <c r="B1" s="2" t="s">
        <v>2</v>
      </c>
      <c r="C1" s="2" t="s">
        <v>55</v>
      </c>
    </row>
    <row r="2" spans="1:3">
      <c r="A2" s="6" t="s">
        <v>309</v>
      </c>
    </row>
    <row r="3" spans="1:3">
      <c r="A3" s="3" t="s">
        <v>229</v>
      </c>
      <c r="B3" s="7" t="n">
        <v>4094</v>
      </c>
    </row>
    <row r="4" spans="1:3">
      <c r="A4" s="3" t="s">
        <v>323</v>
      </c>
    </row>
    <row r="5" spans="1:3">
      <c r="A5" s="6" t="s">
        <v>309</v>
      </c>
    </row>
    <row r="6" spans="1:3">
      <c r="A6" s="3" t="s">
        <v>229</v>
      </c>
      <c r="B6" s="4" t="n">
        <v>4094</v>
      </c>
      <c r="C6" s="7" t="n">
        <v>4076</v>
      </c>
    </row>
    <row r="7" spans="1:3">
      <c r="A7" s="3" t="s">
        <v>324</v>
      </c>
    </row>
    <row r="8" spans="1:3">
      <c r="A8" s="6" t="s">
        <v>309</v>
      </c>
    </row>
    <row r="9" spans="1:3">
      <c r="A9" s="3" t="s">
        <v>229</v>
      </c>
      <c r="B9" s="7" t="n">
        <v>452</v>
      </c>
      <c r="C9" s="7" t="n">
        <v>5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5</v>
      </c>
      <c r="B1" s="2" t="s">
        <v>2</v>
      </c>
      <c r="C1" s="2" t="s">
        <v>55</v>
      </c>
    </row>
    <row r="2" spans="1:3">
      <c r="A2" s="3" t="s">
        <v>86</v>
      </c>
      <c r="B2" s="9" t="n">
        <v>0.0001</v>
      </c>
      <c r="C2" s="9" t="n">
        <v>0.0001</v>
      </c>
    </row>
    <row r="3" spans="1:3">
      <c r="A3" s="3" t="s">
        <v>87</v>
      </c>
      <c r="B3" s="4" t="n">
        <v>16000000</v>
      </c>
      <c r="C3" s="4" t="n">
        <v>16000000</v>
      </c>
    </row>
    <row r="4" spans="1:3">
      <c r="A4" s="3" t="s">
        <v>88</v>
      </c>
      <c r="B4" s="4" t="n">
        <v>0</v>
      </c>
      <c r="C4" s="4" t="n">
        <v>0</v>
      </c>
    </row>
    <row r="5" spans="1:3">
      <c r="A5" s="3" t="s">
        <v>89</v>
      </c>
      <c r="B5" s="4" t="n">
        <v>0</v>
      </c>
      <c r="C5" s="4" t="n">
        <v>0</v>
      </c>
    </row>
    <row r="6" spans="1:3">
      <c r="A6" s="3" t="s">
        <v>22</v>
      </c>
    </row>
    <row r="7" spans="1:3">
      <c r="A7" s="3" t="s">
        <v>90</v>
      </c>
      <c r="B7" s="9" t="n">
        <v>0.0001</v>
      </c>
      <c r="C7" s="9" t="n">
        <v>0.0001</v>
      </c>
    </row>
    <row r="8" spans="1:3">
      <c r="A8" s="3" t="s">
        <v>91</v>
      </c>
      <c r="B8" s="4" t="n">
        <v>300000000</v>
      </c>
      <c r="C8" s="4" t="n">
        <v>300000000</v>
      </c>
    </row>
    <row r="9" spans="1:3">
      <c r="A9" s="3" t="s">
        <v>92</v>
      </c>
      <c r="B9" s="4" t="n">
        <v>18529095</v>
      </c>
      <c r="C9" s="4" t="n">
        <v>18519757</v>
      </c>
    </row>
    <row r="10" spans="1:3">
      <c r="A10" s="3" t="s">
        <v>93</v>
      </c>
      <c r="B10" s="4" t="n">
        <v>18529095</v>
      </c>
      <c r="C10" s="4" t="n">
        <v>18519757</v>
      </c>
    </row>
    <row r="11" spans="1:3">
      <c r="A11" s="3" t="s">
        <v>24</v>
      </c>
    </row>
    <row r="12" spans="1:3">
      <c r="A12" s="3" t="s">
        <v>90</v>
      </c>
      <c r="B12" s="9" t="n">
        <v>0.0001</v>
      </c>
      <c r="C12" s="9" t="n">
        <v>0.0001</v>
      </c>
    </row>
    <row r="13" spans="1:3">
      <c r="A13" s="3" t="s">
        <v>91</v>
      </c>
      <c r="B13" s="4" t="n">
        <v>30000000</v>
      </c>
      <c r="C13" s="4" t="n">
        <v>30000000</v>
      </c>
    </row>
    <row r="14" spans="1:3">
      <c r="A14" s="3" t="s">
        <v>92</v>
      </c>
      <c r="B14" s="4" t="n">
        <v>20887811</v>
      </c>
      <c r="C14" s="4" t="n">
        <v>20887811</v>
      </c>
    </row>
    <row r="15" spans="1:3">
      <c r="A15" s="3" t="s">
        <v>93</v>
      </c>
      <c r="B15" s="4" t="n">
        <v>20887811</v>
      </c>
      <c r="C15" s="4" t="n">
        <v>208878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7</v>
      </c>
    </row>
    <row r="3" spans="1:3">
      <c r="A3" s="6" t="s">
        <v>95</v>
      </c>
    </row>
    <row r="4" spans="1:3">
      <c r="A4" s="3" t="s">
        <v>38</v>
      </c>
      <c r="B4" s="7" t="n">
        <v>25594</v>
      </c>
      <c r="C4" s="7" t="n">
        <v>48931</v>
      </c>
    </row>
    <row r="5" spans="1:3">
      <c r="A5" s="6" t="s">
        <v>96</v>
      </c>
    </row>
    <row r="6" spans="1:3">
      <c r="A6" s="3" t="s">
        <v>97</v>
      </c>
      <c r="B6" s="4" t="n">
        <v>12762</v>
      </c>
      <c r="C6" s="4" t="n">
        <v>10822</v>
      </c>
    </row>
    <row r="7" spans="1:3">
      <c r="A7" s="3" t="s">
        <v>98</v>
      </c>
      <c r="B7" s="4" t="n">
        <v>508</v>
      </c>
      <c r="C7" s="4" t="n">
        <v>484</v>
      </c>
    </row>
    <row r="8" spans="1:3">
      <c r="A8" s="3" t="s">
        <v>99</v>
      </c>
      <c r="B8" s="4" t="n">
        <v>840</v>
      </c>
      <c r="C8" s="4" t="n">
        <v>840</v>
      </c>
    </row>
    <row r="9" spans="1:3">
      <c r="A9" s="3" t="s">
        <v>100</v>
      </c>
      <c r="B9" s="4" t="n">
        <v>855</v>
      </c>
      <c r="C9" s="4" t="n">
        <v>689</v>
      </c>
    </row>
    <row r="10" spans="1:3">
      <c r="A10" s="3" t="s">
        <v>101</v>
      </c>
      <c r="B10" s="4" t="n">
        <v>1702</v>
      </c>
    </row>
    <row r="11" spans="1:3">
      <c r="A11" s="3" t="s">
        <v>102</v>
      </c>
      <c r="B11" s="4" t="n">
        <v>3736</v>
      </c>
      <c r="C11" s="4" t="n">
        <v>-21615</v>
      </c>
    </row>
    <row r="12" spans="1:3">
      <c r="A12" s="3" t="s">
        <v>35</v>
      </c>
      <c r="B12" s="4" t="n">
        <v>293</v>
      </c>
      <c r="C12" s="4" t="n">
        <v>-2790</v>
      </c>
    </row>
    <row r="13" spans="1:3">
      <c r="A13" s="3" t="s">
        <v>103</v>
      </c>
      <c r="B13" s="4" t="n">
        <v>310</v>
      </c>
      <c r="C13" s="4" t="n">
        <v>149</v>
      </c>
    </row>
    <row r="14" spans="1:3">
      <c r="A14" s="6" t="s">
        <v>104</v>
      </c>
    </row>
    <row r="15" spans="1:3">
      <c r="A15" s="3" t="s">
        <v>58</v>
      </c>
      <c r="B15" s="4" t="n">
        <v>-1583</v>
      </c>
      <c r="C15" s="4" t="n">
        <v>-6885</v>
      </c>
    </row>
    <row r="16" spans="1:3">
      <c r="A16" s="3" t="s">
        <v>59</v>
      </c>
      <c r="B16" s="4" t="n">
        <v>7017</v>
      </c>
      <c r="C16" s="4" t="n">
        <v>-12794</v>
      </c>
    </row>
    <row r="17" spans="1:3">
      <c r="A17" s="3" t="s">
        <v>60</v>
      </c>
      <c r="B17" s="4" t="n">
        <v>919</v>
      </c>
      <c r="C17" s="4" t="n">
        <v>-309</v>
      </c>
    </row>
    <row r="18" spans="1:3">
      <c r="A18" s="3" t="s">
        <v>65</v>
      </c>
      <c r="B18" s="4" t="n">
        <v>-512</v>
      </c>
      <c r="C18" s="4" t="n">
        <v>-3343</v>
      </c>
    </row>
    <row r="19" spans="1:3">
      <c r="A19" s="3" t="s">
        <v>69</v>
      </c>
      <c r="B19" s="4" t="n">
        <v>-4667</v>
      </c>
      <c r="C19" s="4" t="n">
        <v>-4842</v>
      </c>
    </row>
    <row r="20" spans="1:3">
      <c r="A20" s="3" t="s">
        <v>105</v>
      </c>
      <c r="B20" s="4" t="n">
        <v>-41</v>
      </c>
      <c r="C20" s="4" t="n">
        <v>-3733</v>
      </c>
    </row>
    <row r="21" spans="1:3">
      <c r="A21" s="3" t="s">
        <v>106</v>
      </c>
      <c r="B21" s="4" t="n">
        <v>47733</v>
      </c>
      <c r="C21" s="4" t="n">
        <v>5604</v>
      </c>
    </row>
    <row r="22" spans="1:3">
      <c r="A22" s="6" t="s">
        <v>107</v>
      </c>
    </row>
    <row r="23" spans="1:3">
      <c r="A23" s="3" t="s">
        <v>108</v>
      </c>
      <c r="B23" s="4" t="n">
        <v>-10564</v>
      </c>
      <c r="C23" s="4" t="n">
        <v>-17653</v>
      </c>
    </row>
    <row r="24" spans="1:3">
      <c r="A24" s="3" t="s">
        <v>109</v>
      </c>
      <c r="B24" s="4" t="n">
        <v>-201</v>
      </c>
      <c r="C24" s="4" t="n">
        <v>263</v>
      </c>
    </row>
    <row r="25" spans="1:3">
      <c r="A25" s="3" t="s">
        <v>110</v>
      </c>
      <c r="B25" s="4" t="n">
        <v>-10765</v>
      </c>
      <c r="C25" s="4" t="n">
        <v>-17390</v>
      </c>
    </row>
    <row r="26" spans="1:3">
      <c r="A26" s="6" t="s">
        <v>111</v>
      </c>
    </row>
    <row r="27" spans="1:3">
      <c r="A27" s="3" t="s">
        <v>112</v>
      </c>
      <c r="B27" s="4" t="n">
        <v>73000</v>
      </c>
      <c r="C27" s="4" t="n">
        <v>100500</v>
      </c>
    </row>
    <row r="28" spans="1:3">
      <c r="A28" s="3" t="s">
        <v>113</v>
      </c>
      <c r="B28" s="4" t="n">
        <v>-93500</v>
      </c>
      <c r="C28" s="4" t="n">
        <v>-83500</v>
      </c>
    </row>
    <row r="29" spans="1:3">
      <c r="A29" s="3" t="s">
        <v>114</v>
      </c>
      <c r="B29" s="4" t="n">
        <v>-2776</v>
      </c>
      <c r="C29" s="4" t="n">
        <v>-2466</v>
      </c>
    </row>
    <row r="30" spans="1:3">
      <c r="A30" s="3" t="s">
        <v>115</v>
      </c>
      <c r="B30" s="4" t="n">
        <v>110</v>
      </c>
      <c r="C30" s="4" t="n">
        <v>2078</v>
      </c>
    </row>
    <row r="31" spans="1:3">
      <c r="A31" s="3" t="s">
        <v>116</v>
      </c>
      <c r="B31" s="4" t="n">
        <v>-7882</v>
      </c>
      <c r="C31" s="4" t="n">
        <v>-7827</v>
      </c>
    </row>
    <row r="32" spans="1:3">
      <c r="A32" s="3" t="s">
        <v>117</v>
      </c>
      <c r="B32" s="4" t="n">
        <v>-31048</v>
      </c>
      <c r="C32" s="4" t="n">
        <v>8785</v>
      </c>
    </row>
    <row r="33" spans="1:3">
      <c r="A33" s="3" t="s">
        <v>118</v>
      </c>
      <c r="B33" s="4" t="n">
        <v>-305</v>
      </c>
      <c r="C33" s="4" t="n">
        <v>-843</v>
      </c>
    </row>
    <row r="34" spans="1:3">
      <c r="A34" s="3" t="s">
        <v>119</v>
      </c>
      <c r="B34" s="4" t="n">
        <v>5615</v>
      </c>
      <c r="C34" s="4" t="n">
        <v>-3844</v>
      </c>
    </row>
    <row r="35" spans="1:3">
      <c r="A35" s="3" t="s">
        <v>120</v>
      </c>
      <c r="B35" s="4" t="n">
        <v>33605</v>
      </c>
      <c r="C35" s="4" t="n">
        <v>29216</v>
      </c>
    </row>
    <row r="36" spans="1:3">
      <c r="A36" s="3" t="s">
        <v>121</v>
      </c>
      <c r="B36" s="7" t="n">
        <v>39220</v>
      </c>
      <c r="C36" s="7" t="n">
        <v>253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6" t="s">
        <v>123</v>
      </c>
    </row>
    <row r="4" spans="1:2">
      <c r="A4" s="3" t="s">
        <v>122</v>
      </c>
      <c r="B4" s="3"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5</v>
      </c>
      <c r="B1" s="2" t="s">
        <v>1</v>
      </c>
    </row>
    <row r="2" spans="1:2">
      <c r="B2" s="2" t="s">
        <v>2</v>
      </c>
    </row>
    <row r="3" spans="1:2">
      <c r="A3" s="6" t="s">
        <v>126</v>
      </c>
    </row>
    <row r="4" spans="1:2">
      <c r="A4" s="3" t="s">
        <v>125</v>
      </c>
      <c r="B4" s="3"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6" t="s">
        <v>129</v>
      </c>
    </row>
    <row r="4" spans="1:2">
      <c r="A4" s="3" t="s">
        <v>128</v>
      </c>
      <c r="B4" s="3"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6:07:51Z</dcterms:created>
  <dcterms:modified xmlns:dcterms="http://purl.org/dc/terms/" xmlns:xsi="http://www.w3.org/2001/XMLSchema-instance" xsi:type="dcterms:W3CDTF">2017-02-06T16:07:51Z</dcterms:modified>
</cp:coreProperties>
</file>